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DESCRIPTION OF BUSINESS AND LIQ" sheetId="7" state="visible" r:id="rId7"/>
    <sheet xmlns:r="http://schemas.openxmlformats.org/officeDocument/2006/relationships" name="BASIS OF PRESENTATION AND SUMMA" sheetId="8" state="visible" r:id="rId8"/>
    <sheet xmlns:r="http://schemas.openxmlformats.org/officeDocument/2006/relationships" name="ACQUISITION" sheetId="9" state="visible" r:id="rId9"/>
    <sheet xmlns:r="http://schemas.openxmlformats.org/officeDocument/2006/relationships" name="CONVERTIBLE NOTES - RELATED PAR" sheetId="10" state="visible" r:id="rId10"/>
    <sheet xmlns:r="http://schemas.openxmlformats.org/officeDocument/2006/relationships" name="REDEMPTION LIABILITY" sheetId="11" state="visible" r:id="rId11"/>
    <sheet xmlns:r="http://schemas.openxmlformats.org/officeDocument/2006/relationships" name="STOCK BASED COMPENSATION" sheetId="12" state="visible" r:id="rId12"/>
    <sheet xmlns:r="http://schemas.openxmlformats.org/officeDocument/2006/relationships" name="STOCKHOLDERS_ DEFICIT"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CONVERTIBLE NOTES - RELATED P_2" sheetId="19" state="visible" r:id="rId19"/>
    <sheet xmlns:r="http://schemas.openxmlformats.org/officeDocument/2006/relationships" name="REDEMPTION LIABILITY (Tables)" sheetId="20" state="visible" r:id="rId20"/>
    <sheet xmlns:r="http://schemas.openxmlformats.org/officeDocument/2006/relationships" name="STOCK BASED COMPENSATION (Table" sheetId="21" state="visible" r:id="rId21"/>
    <sheet xmlns:r="http://schemas.openxmlformats.org/officeDocument/2006/relationships" name="INCOME TAXES (Tables)" sheetId="22" state="visible" r:id="rId22"/>
    <sheet xmlns:r="http://schemas.openxmlformats.org/officeDocument/2006/relationships" name="DESCRIPTION OF BUSINESS AND L_2" sheetId="23" state="visible" r:id="rId23"/>
    <sheet xmlns:r="http://schemas.openxmlformats.org/officeDocument/2006/relationships" name="BASIS OF PRESENTATION AND SUM_3" sheetId="24" state="visible" r:id="rId24"/>
    <sheet xmlns:r="http://schemas.openxmlformats.org/officeDocument/2006/relationships" name="ACQUISITION (Details Narrative)" sheetId="25" state="visible" r:id="rId25"/>
    <sheet xmlns:r="http://schemas.openxmlformats.org/officeDocument/2006/relationships" name="SCHEDULE OF CONVERTIBLE DEBT (D" sheetId="26" state="visible" r:id="rId26"/>
    <sheet xmlns:r="http://schemas.openxmlformats.org/officeDocument/2006/relationships" name="CONVERTIBLE NOTES - RELATED P_3" sheetId="27" state="visible" r:id="rId27"/>
    <sheet xmlns:r="http://schemas.openxmlformats.org/officeDocument/2006/relationships" name="SCHEDULE OF ASSUMPTIONS OF REDE" sheetId="28" state="visible" r:id="rId28"/>
    <sheet xmlns:r="http://schemas.openxmlformats.org/officeDocument/2006/relationships" name="SCHEDULE OF FAIR VALUE OF THE R" sheetId="29" state="visible" r:id="rId29"/>
    <sheet xmlns:r="http://schemas.openxmlformats.org/officeDocument/2006/relationships" name="REDEMPTION LIABILITY (Details N" sheetId="30" state="visible" r:id="rId30"/>
    <sheet xmlns:r="http://schemas.openxmlformats.org/officeDocument/2006/relationships" name="SCHEDULE OF STOCK OPTION ACTIVI" sheetId="31" state="visible" r:id="rId31"/>
    <sheet xmlns:r="http://schemas.openxmlformats.org/officeDocument/2006/relationships" name="SCHEDULE OF EXERCISE PRICE RANG" sheetId="32" state="visible" r:id="rId32"/>
    <sheet xmlns:r="http://schemas.openxmlformats.org/officeDocument/2006/relationships" name="SCHEDULE OF BLACK-SCHOLES OPTIO" sheetId="33" state="visible" r:id="rId33"/>
    <sheet xmlns:r="http://schemas.openxmlformats.org/officeDocument/2006/relationships" name="STOCK BASED COMPENSATION (Detai" sheetId="34" state="visible" r:id="rId34"/>
    <sheet xmlns:r="http://schemas.openxmlformats.org/officeDocument/2006/relationships" name="STOCKHOLDERS_ DEFICIT (Details " sheetId="35" state="visible" r:id="rId35"/>
    <sheet xmlns:r="http://schemas.openxmlformats.org/officeDocument/2006/relationships" name="SCHEDULE OF SIGNIFICANT COMPONE" sheetId="36" state="visible" r:id="rId36"/>
    <sheet xmlns:r="http://schemas.openxmlformats.org/officeDocument/2006/relationships" name="SCHEDULE OF EFFECTIVE INCOME TA" sheetId="37" state="visible" r:id="rId37"/>
    <sheet xmlns:r="http://schemas.openxmlformats.org/officeDocument/2006/relationships" name="INCOME TAXES (Details Narrative" sheetId="38" state="visible" r:id="rId38"/>
    <sheet xmlns:r="http://schemas.openxmlformats.org/officeDocument/2006/relationships" name="RELATED PARTY TRANSACTIONS (Det"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12 Months Ended</t>
        </is>
      </c>
    </row>
    <row r="2">
      <c r="B2" s="2" t="inlineStr">
        <is>
          <t>Dec. 31, 2021</t>
        </is>
      </c>
      <c r="C2" s="2" t="inlineStr">
        <is>
          <t>Mar. 2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1210</t>
        </is>
      </c>
    </row>
    <row r="13">
      <c r="A13" s="4" t="inlineStr">
        <is>
          <t>Entity Registrant Name</t>
        </is>
      </c>
      <c r="B13" s="4" t="inlineStr">
        <is>
          <t>HILLSTREAM
BIOPHARMA, INC.</t>
        </is>
      </c>
    </row>
    <row r="14">
      <c r="A14" s="4" t="inlineStr">
        <is>
          <t>Entity Central Index Key</t>
        </is>
      </c>
      <c r="B14" s="4" t="inlineStr">
        <is>
          <t>0001861657</t>
        </is>
      </c>
    </row>
    <row r="15">
      <c r="A15" s="4" t="inlineStr">
        <is>
          <t>Entity Tax Identification Number</t>
        </is>
      </c>
      <c r="B15" s="4" t="inlineStr">
        <is>
          <t>84-2642541</t>
        </is>
      </c>
    </row>
    <row r="16">
      <c r="A16" s="4" t="inlineStr">
        <is>
          <t>Entity Incorporation, State or Country Code</t>
        </is>
      </c>
      <c r="B16" s="4" t="inlineStr">
        <is>
          <t>DE</t>
        </is>
      </c>
    </row>
    <row r="17">
      <c r="A17" s="4" t="inlineStr">
        <is>
          <t>Entity Address, Address Line One</t>
        </is>
      </c>
      <c r="B17" s="4" t="inlineStr">
        <is>
          <t>1200
    Route 22 East</t>
        </is>
      </c>
    </row>
    <row r="18">
      <c r="A18" s="4" t="inlineStr">
        <is>
          <t>Entity Address, Address Line Two</t>
        </is>
      </c>
      <c r="B18" s="4" t="inlineStr">
        <is>
          <t>Suite
    2000</t>
        </is>
      </c>
    </row>
    <row r="19">
      <c r="A19" s="4" t="inlineStr">
        <is>
          <t>Entity Address, City or Town</t>
        </is>
      </c>
      <c r="B19" s="4" t="inlineStr">
        <is>
          <t>Bridgewater</t>
        </is>
      </c>
    </row>
    <row r="20">
      <c r="A20" s="4" t="inlineStr">
        <is>
          <t>Entity Address, State or Province</t>
        </is>
      </c>
      <c r="B20" s="4" t="inlineStr">
        <is>
          <t>NJ</t>
        </is>
      </c>
    </row>
    <row r="21">
      <c r="A21" s="4" t="inlineStr">
        <is>
          <t>Entity Address, Postal Zip Code</t>
        </is>
      </c>
      <c r="B21" s="4" t="inlineStr">
        <is>
          <t>08807</t>
        </is>
      </c>
    </row>
    <row r="22">
      <c r="A22" s="4" t="inlineStr">
        <is>
          <t>City Area Code</t>
        </is>
      </c>
      <c r="B22" s="4" t="inlineStr">
        <is>
          <t>(908)</t>
        </is>
      </c>
    </row>
    <row r="23">
      <c r="A23" s="4" t="inlineStr">
        <is>
          <t>Local Phone Number</t>
        </is>
      </c>
      <c r="B23" s="4" t="inlineStr">
        <is>
          <t>955-3140</t>
        </is>
      </c>
    </row>
    <row r="24">
      <c r="A24" s="4" t="inlineStr">
        <is>
          <t>Title of 12(b) Security</t>
        </is>
      </c>
      <c r="B24" s="4" t="inlineStr">
        <is>
          <t>Common
    stock, $0.0001 par value</t>
        </is>
      </c>
    </row>
    <row r="25">
      <c r="A25" s="4" t="inlineStr">
        <is>
          <t>Trading Symbol</t>
        </is>
      </c>
      <c r="B25" s="4" t="inlineStr">
        <is>
          <t>HILS</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No</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Common Stock, Shares Outstanding</t>
        </is>
      </c>
      <c r="C36" s="5" t="n">
        <v>11364444</v>
      </c>
    </row>
    <row r="37">
      <c r="A37" s="4" t="inlineStr">
        <is>
          <t>Documents Incorporated by Reference [Text Block]</t>
        </is>
      </c>
      <c r="B37" s="4" t="inlineStr">
        <is>
          <t>None.</t>
        </is>
      </c>
    </row>
    <row r="38">
      <c r="A38" s="4" t="inlineStr">
        <is>
          <t>ICFR Auditor Attestation Flag</t>
        </is>
      </c>
      <c r="B38" s="4" t="inlineStr">
        <is>
          <t>false</t>
        </is>
      </c>
    </row>
    <row r="39">
      <c r="A39" s="4" t="inlineStr">
        <is>
          <t>Auditor Firm ID</t>
        </is>
      </c>
      <c r="B39" s="4" t="inlineStr">
        <is>
          <t>199</t>
        </is>
      </c>
    </row>
    <row r="40">
      <c r="A40" s="4" t="inlineStr">
        <is>
          <t>Auditor Name</t>
        </is>
      </c>
      <c r="B40" s="4" t="inlineStr">
        <is>
          <t>Mayer Hoffman McCann P.C</t>
        </is>
      </c>
    </row>
    <row r="41">
      <c r="A41" s="4" t="inlineStr">
        <is>
          <t>Auditor Location</t>
        </is>
      </c>
      <c r="B41" s="4" t="inlineStr">
        <is>
          <t>Los
Angeles,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 RELATED PARTIES</t>
        </is>
      </c>
      <c r="B1" s="2" t="inlineStr">
        <is>
          <t>12 Months Ended</t>
        </is>
      </c>
    </row>
    <row r="2">
      <c r="B2" s="2" t="inlineStr">
        <is>
          <t>Dec. 31, 2021</t>
        </is>
      </c>
    </row>
    <row r="3">
      <c r="A3" s="3" t="inlineStr">
        <is>
          <t>Debt Disclosure [Abstract]</t>
        </is>
      </c>
    </row>
    <row r="4">
      <c r="A4" s="4" t="inlineStr">
        <is>
          <t>CONVERTIBLE NOTES - RELATED PARTIES</t>
        </is>
      </c>
      <c r="B4" s="4" t="inlineStr">
        <is>
          <t xml:space="preserve">Note
4 - Convertible Notes - Related Parties CONVERTIBLE
NOTES - RELATED PARTIES Commencing
in May 2017, the Company entered into Subordinated Convertible Promissory Note Agreements (the “Agreements”) with certain
lenders (together, the “Holders” or individually, the “Holder”), pursuant to which the Company issued Subordinated
Convertible Promissory Notes (individually the “Note” or together the “Notes”) to the Holders, principally all
to the Chief Executive Officer and founder of the Company, a member of the Company’s board of directors and third parties
that are family members of the founder and Chief Executive Officer. See Note 9. Interest on the unpaid principal balance accrues
at a rate of 5 %
per annum, computed on the basis of the actual number of days elapsed and a year of 365 days. Unless earlier converted into shares of
the Company’s common stock or preferred stock (collectively, the “Equity Securities”), the principal and accrued interest
shall be due and payable by the Company on demand by the Holders at any time after the earlier of (i) the Maturity Date (as defined in
each Agreement) and (ii) the closing of the Next Equity Financing. “Next Equity Financing” means the next sale, or series
of related sales, by the Company of its Equity Securities pursuant to which the Company receives gross proceeds of not less than $ 5,000,000
for Notes issued in 2017 and through November
2020 and $ 7,500,000
for Notes issued after November 2020 (including
the aggregate amount of debt securities converted into Equity Securities upon conversion or cancellation of the Notes). In
general, the stated maturity date was two
years from the date of issuance, except for the
Notes entered into in December 2020 and thereafter (in the aggregate principal amount of approximately $ 2,135,000 )
which have a stated maturity date of three
years . For Notes entered into in 2017 and through
September 2018, the default interest rate of 20 %
was added to the Notes for the period after the maturity date. The
Notes will automatically convert into the type of Equity Securities issued in the Next Equity Financing upon closing. The number of shares
of such Equity Securities to be issued will be equal to the quotient obtained by dividing the outstanding principal and unpaid accrued
interest due on the Note on the date of conversion by the lesser of (i)
80% of the price paid per share for Equity Securities by the investors in the Next Equity Financing, or (ii) an equity valuation of $ 25
million
($ 50
million
for Notes issued after December 2020). No Next Equity Financing occurred through December 31, 2021; however on January 14, 2022,
all outstanding Notes and accrued interest were converted into an aggregate of 1,225,384
shares
of the Company’s common stock as the IPO qualified as a Next Equity Financing. Certain
embedded features contained in the Notes in the aggregate are embedded derivative instruments, which were recorded as a debt discount
and derivative liability at the issuance date at their estimated fair value for all Notes of approximately $ 2,421,000 .
Accretion of debt discount for the Notes was recorded as interest expense was approximately $ 667,000
and $ 145,000
for the years ended December 31, 2021 and 2020,
respectively. Accrued interest expense associated with the Notes at December 31, 2021 and December 31, 2020 amounted to approximately
$ 180,000
and $ 73,000 ,
respectively. Interest expense, including accretion of the debt discount, amounted to approximately $ 831,000
and $ 246,000
for the years ended December 31, 2021 and 2020,
respectively. As
of December 31, 2021 and 2020, all convertible debt instruments which had matured had been rolled over into new notes as described below. SCHEDULE
OF CONVERTIBLE DEBT
2021 2020
December
31,
2021 2020
Principal
amount outstanding $ 3,734,446 $ 2,598,340
Less:
debt discount, net of accretion (1,569,003 ) (747,973 )
Carrying value $ 2,165,443 $ 1,850,367
Current
portion $ 1,392,544 $ 563,425
Long
term portion 772,899 1,286,942
Total carrying value $ 2,165,443 $ 1,850,367 Exchange
notes On
September 27, 2020, the Company agreed to issue a related party Note holder notes (“Exchange Notes”) in exchange for seven
Notes payable which were in default (“Original Notes”) at such time by more than 90 days. The Original Notes had a principal
amount of approximately $ 265,000
and accrued interest of $ 37,000
at December 31, 2019. As of September 27, 2020,
the aggregate outstanding principal was approximately $ 265,000
and accrued interest, which included the default
interest rate of 20 %
as described above, was approximately $ 71,000 .
The Exchange Notes took the then principal and accrued interest of the Original Notes and added an original issue discount of 37.5 %
to determine the new principal amount which amounted to an aggregate of $ 537,968 .
The Company accounted for this transaction as a debt extinguishment, and the incremental amount of the principal of the Exchange Notes
payable of $ 201,737
was recorded to accumulated deficit (analogous
to a “deemed dividend”) in the year ended December 31, 2020, since the Exchange Notes are with related parties, and included
in the calculation of loss per share. On
September 27, 2020, the Company issued certain related party Noteholders notes (“September Exchange Notes”) in exchange for
five Notes payable, which were in default. As of such date, the aggregate outstanding principal and interest was approximately $ 26,000 ,
which included the default interest rate of 20 %
as described above. The September Exchange Notes in the aggregate principal amount of approximately $ 26,000
were issued with substantially the same terms
as the Original Notes. There were no accounting entries required upon the re-issuance of such Exchange Notes. Roll-over
notes Effective
October 1, 2020, all Notes which matured, and were not repaid or converted, were rolled over on substantially the same terms as the Original
Notes (“Rolled Over”). Approximately $ 805,000
of such Original Notes were Rolled Over through
December 31, 2021, of which approximately $ 166,000
occurred prior to December 31, 2020 and $ 639,000
occurred between January 1, 2021 and December
31, 2021. Since the terms of the new notes are not substantially different from the Original Notes, this was not accounted for as a debt
modification or debt extinguish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DEMPTION LIABILITY</t>
        </is>
      </c>
      <c r="B1" s="2" t="inlineStr">
        <is>
          <t>12 Months Ended</t>
        </is>
      </c>
    </row>
    <row r="2">
      <c r="B2" s="2" t="inlineStr">
        <is>
          <t>Dec. 31, 2021</t>
        </is>
      </c>
    </row>
    <row r="3">
      <c r="A3" s="3" t="inlineStr">
        <is>
          <t>Redemption Liability</t>
        </is>
      </c>
    </row>
    <row r="4">
      <c r="A4" s="4" t="inlineStr">
        <is>
          <t>REDEMPTION LIABILITY</t>
        </is>
      </c>
      <c r="B4" s="4" t="inlineStr">
        <is>
          <t xml:space="preserve">Note
5 - Redemption Liability REDEMPTION
LIABILITY The
fair value of the redemption liability is calculated under Level 3 of the fair value hierarchy, determined based upon a Probability-Weighted
Expected Returns Method (“PWERM”). This PWERM was determined to be the most appropriate method of estimating the value of
possible redemption or conversion outcomes over time, since the Company has not entered into a priced equity round through December 31,
2021. The significant assumptions utilized in these calculations are the possible exit scenarios (either a conversion of the principal
and accrued interest of the Notes in the event of a Next Equity Financing, a repayment of the Notes and accrued interest in the event
of a Corporate Transaction (as defined in the Notes) or a repayment of the Notes and accrued interest at maturity), the pre-money valuation
of the Company’s common stock, the probabilities of such exit events occurring and discounts/premiums available to the noteholders
at such measurement dates. At December 31, 2020, the Company assumed a 40% probability of a Next Equity Financing event occurring
at IPO pricing. At December 31, 2020, the Company assumed a 5% probability of a Corporate Transaction. The calculation of the redemption
liability at December 31, 2021 is based upon the actual incremental value derived by the Holders at the IPO date. The calculation
of the redemption liability also used the following assumptions during the years: SCHEDULE
OF ASSUMPTIONS OF REDEMPTION LIABILITY
December
31,
2020
Assumed
ranges pre-money valuation at time of Next Equity Financing $
5
– 50
million
Discount
rate 8.86 -
11.13 %
Expected
coupon interest rate on Notes 5.0 %
Expected
term to exit event 2.0 -
3.0
years The
fair value of the redemption liability is re-measured at each period and is summarized as follows: SCHEDULE
OF FAIR VALUE OF THE REDEMPTION LIABILITY
December
31,
2021 2020
Beginning
balance $ 1,325,288 $ 126,183
Initial
embedded redemption value 1,487,596 836,619
Change
in fair value (1,832,651 ) 362,486
Ending balance $ 980,233 $ 1,325,288 The
change in fair value of a gain of $ 1,832,651 and loss of $ 362,486
for the years ended December 31, 2021 and 2020,
respectively, is recorded as a component of other income (expenses), net in the accompanying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Note
6 - Stock Based Compensation STOCK
BASED COMPENSATION Under
the Company’s 2017 Stock Incentive Plan (the “2017 Stock Incentive Plan”) the Company may grant incentive stock options,
non-statutory stock options, rights to purchase common stock, stock appreciation rights, restricted stock, performance shares and performance
units to employees, directors and consultants of the Company and its affiliates. Up to 94,696
shares of the Company’s common stock may
be issued pursuant to the 2017 Stock Incentive Plan. The
Company has granted options to acquire 92,801
shares of common stock at $ 13.20
per share under the 2017 Stock Incentive Plan,
and 1,895
remains available for issuance. At each of December
31, 2021 and December 31, 2020, there were options outstanding to acquire 92,801
shares of common stock. As of December 31, 2021,
all such options were fully vested, and the weighted average remaining contractual life for such options was approximately 6.2
years. In
July 2019, the Company authorized a new plan (the “2019 Stock Incentive Plan”). The Company initially reserved 284,090
shares of its common stock for issuance pursuant
to the 2019 Stock Incentive Plan in the form of incentive stock options, non-statutory stock options, rights to purchase common stock,
stock appreciation rights, restricted stock, restricted stock, performance shares and performance units to employees, directors and consultants
of the Company and its affiliates. On August 30, 2019, the Company approved an increase in the number of shares authorized for issuance
under the 2019 Stock Incentive Plan by 2,575,757
shares. In January 2021, the Company approved
an increase in the number of shares reserved for issuance under the 2019 Stock Incentive Plan by 574,494
shares. On May 31, 2021, the Company approved
an increase in the number of shares reserved for issuance under the 2019 Stock Incentive Plan by 467,171
shares. At December 31, 2021, a total of 3,901,512
shares are authorized for issuance under the
2019 Stock Incentive Plan. The
Company has granted options to acquire 2,420,514
shares of common stock under the 2019 Stock Incentive
Plan, and 1,480,998
remain available for issuance at December 31,
2021. The shares issued in 2021 and 2020 and the shares exercised under the 2019 Stock Incentive Plan are included in the table below.
At December 31, 2021, there are stock options outstanding to acquire 810,667
shares of common stock with a weighted average
exercise price of $ 3.25
and a weighted average contractual term of
8.0
years. The
following table summarizes stock-based activities under the 2017 Stock Incentive Plan and 2019 Stock Incentive Plans: SCHEDULE
OF STOCK OPTION ACTIVITY
Shares
Underlying Options Weighted
Average Exercise
Price Weighted
Average Contractual Terms
Outstanding
at December 31, 2019 475,368 $ 3.22 9.4
years
Granted 200,363 2.80
Exercised - -
Forfeited/cancelled - -
Outstanding
at December 31, 2020 675,731 3.09 8.8
years
Granted 227,737 7.76
Exercised - -
Forfeited/cancelled - -
Outstanding at December
31, 2021 903,468 $ 4.27 7.9
years
Exercisable options
at December 31, 2021 580,642 $ 5.98 8.0
years
Vested
and expected to vest at December 31, 2021 658,206 $ 5.72 8.5
years The
following table summarizes the exercise price range as of December 31, 2021: SCHEDULE
OF EXERCISE PRICE RANGE
Exercise
Price Outstanding
Options Exercisable
Options
$ 0.08 275,564 33,261
0.31 78,212 78,133
2.64 107,004 65,564
3.82 73,857 73,857
5.28 48,294 19,044
7.03 18,940 18,940
7.82 208,797 204,180
$ 13.20 92,800 87,663
903,468 580,642 The
fair value of stock option awards is estimated at the date of grant using the Black-Scholes option-pricing model. The estimated fair
value of each stock option is then expensed over the requisite service period, which is generally the vesting period (ranging between
immediate vesting and 4 years). The determination of fair value using the Black-Scholes model is affected by the Company’s share
price as well as assumptions regarding a number of complex and subjective variables, including expected price volatility, risk-free interest
rate and forfeitures. Stock
options granted during the years ended December 31, 2021 and 2020 were valued using the Black-Scholes option-pricing model with the following
weighted average assumptions: SCHEDULE
OF BLACK-SCHOLES OPTION PRICING MODEL WEIGHTED AVERAGE ASSUMPTIONS
December
31,
2021 2020
Expected
volatility 111.3 % 83.0 %
Risk-free
interest rate 0.6 % 0.7 %
Expected
dividend yield - -
Expected
life of options in years 5.0 5.0
Estimated
fair value of common stock $ 7.03 $ 2.455 The
weighted average grant date fair value of stock options granted during the years ended December 31, 2021 and 2020 was approximately $ 5.48
and $ 1.53 ,
respectively. The weighted average fair value of stock options vested in the years ended December 2021 and 2020 was approximately $ 5.47
and $ 1.37,
respectively. Stock
based compensation expense was approximately $ 1,239,000
($ 531,000
included in research and development expense
and $ 708,000
included in general and administrative expenses)
and approximately $ 234,000 ($ 124,000
included in research and development expense
and $ 110,000
included in general and administrative expenses)
for the years ended December 2021 and 2020, respectively, and is included in the accompanying consolidated statements of operations.
At December 31, 2021, the total unrecognized compensation expense related to non-vested options was approximately $ 75,000
and is expected to be recognized over the remaining
weighted average service period of approximately 0.5
years. Included
in the above table are stock options granted in 2019 to purchase 231,058
shares of the Company’s common stock
at an exercise price of $ 0.079
per share and stock options granted in 2020 to
purchase 14,204
shares of common stock at an exercise price of
$ 5.28
per share, which vest upon a specified performance
condition. Since the occurrence of this condition was not considered probable as of December 31, 2021 and 2020, the Company has not recognized
any expense for such grants through December 31, 2021. In
March 2021, the
Company modified the stock option exercise price for stock options granted during 2020, increasing the exercise price of such stock options
from $0.18 or $2.598 to $0.314 or $3.817 per share, respectively. The
increase in the stock option exercise price was accounted for as a modification of the stock grant in 2021; however, the impact
on the Company’s consolidated statements of operations was im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7 – Stockholders’ deficit STOCKHOLDERS’
DEFICIT Pursuant
to an amendment to the Company’s Certificate of Incorporation filed in April 2019, the Company increased the number of authorized
shares of common stock to 250 million shares. See Note 2 for a discussion of the reverse
stock split. During
the year ended December 31, 2020, the Company issued 75,757
shares of common stock for the Farrington acquisition
transaction described in Note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INCOME
TAXES The
Company does not have any significant current income taxes due because of the losses generated in each period.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the Company recorded a valuation allowance
to fully offset the gross deferred tax asset because it is not more likely than not that the Company will realize future benefits associated
with these deferred tax assets at December 31, 2021 and 2020. The valuation allowance increased by approximately $ 652,000
and $ 589,000
for the years ended December 31, 2021 and 2020,
respectively. Significant
components of the Company’s deferred tax assets at December 31, 2021 and 2020 are as follows: SCHEDULE
OF SIGNIFICANT COMPONENTS OF COMPANY’S DEFERRED TAX ASSETS
2021 2020
December
31,
2021 2020
Deferred
tax assets:
Federal
net operating loss carryforward $ 702,000 $ 424,000
State
net operating loss carryforward 238,000 182,000
Capitalized
costs 394,000 199,000
Acquired
In-process research and development 178,000 205,000
Research
and development credit 45,000 66,000
Stock
compensation 336,000 17,000
Accrued
expenses and other (66,000 ) 82,000
Total
deferred tax assets 1,827,000 1,175,000
Valuation
allowance (1,827,000 ) (1,175,000 )
Deferred
tax asset, net of valuation allowance $ - $ - The
income tax benefit for the years ended December 31, 2021 and 2020 differ from the amounts computed by applying the U.S. Federal income
tax rate of 21 %
to loss before income tax benefit as a result of non-deductible expenses, tax credits generated and increases in the Company’s
valuation allowance. SCHEDULE
OF EFFECTIVE INCOME TAX EXPENSE
2021 2020
December
31,
2021 2020
Income
tax benefit at the federal statutory rate $ (463,000 ) $ (508,000 )
Permanent
differences and other (61,000 ) 117,000
State
income taxes (118,000 ) (167,000 )
Research
and development credit (40,000 ) (31,000 )
Other 30,000 -
Change
in Valuation allowance 652,000 589,000
Effective
income tax expense $ - $ - A
valuation allowance is required to reduce the deferred tax assets reported if, based on the weight of the evidence, it is more likely
than not that some portion or all of the deferred tax assets will not be realized. After consideration of the available evidence, both
positive and negative, the Company determined that valuation allowances of $ 1,827,000
million and $ 1,175,000
At
December 31, 2021, the Company had available net operating loss carryforwards of approximately $ 3.3
million for federal income tax purposes,
all of which was generated after 2017 and can be carried forward indefinitely under the Tax Cuts and Jobs Act. At December 31, 2021,
the Company had approximately $ 46
thousand of federal research and development
(“R&amp;D”) tax credit carryforwards. If not utilized, the federal R&amp;D credits will begin to expire in 2038. The Company
also had $ 3.3
million of state net operating losses
that will begin to expire in 2037.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Although the Company has not undertaken a formal analysis,
it is likely that such an ownership change occurred during 2021.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financial statements include removal
of certain limitations on utilization of NOLs, increasing the loss carryback period for certain losses to five years, and increasing
the ability to deduct interest expense, as well as amending certain provisions of the previously enacted Tax Cuts and Jobs Act. The Company
has concluded that the CARES Act did not have a material impact on its financial position, results of operations, or cash flows. On
December 27, 2020, the United States enacted the Consolidated Appropriations Act which extended many of the benefits of the CARES Act
that were scheduled to expire. The Company evaluated the impact of the Consolidated Appropriations Act on its consolidated financial
statements and related disclosures and concluded that the impact is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RELATED
PARTY TRANSACTIONS As
described in Note 4, the Company entered into the Notes with the Holders commencing in May 2017. The Holders of substantially all of
the Notes are the Company’s founder and Chief Executive Officer, a member of the Company’s board of directors
and third parties that are family members of the founder and Chief Executive Officer. In
addition to the above Notes, the Company has amounts due to the founder and Chief Executive Officer that totaled $ 200,000
at December 31, 2021 and December 31, 2020 for
accrued compensation. See Note 10. There are no established terms for repayment of such amounts. During
the year ended December 31, 2020, expenses paid on behalf of the Company by the Chief Executive Officer of $ 55,068
were converted into a convertible promissory
note and is included in convertible notes-related parties on the accompanying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0 - Commitments And Contingencies COMMITMENTS
AND CONTINGENCIES Small
molecule analogues On
December 30, 2019, the
Company acquired a series of small molecule analogues pursuant to an asset purchase agreement (“APA”). Pursuant to the APA,
the Company is required to make a payment of $50,000 upon raising of at least $2 million in funding, and up to $1.75 million based
upon successfully meeting clinical and sales milestones. As
of December 31, 2021, such fund-raising requirement was not met and no
payments were made pursuant to the APA. The Company
included, in accounts payable at December 31, 2021 and December 31, 2020, the $ 50,000
required initial payment. Milestone based payments,
if any, will be expensed as incurred. Employment
agreement In
January 2019, the Company entered into a three-year employment agreement with its Chief Executive Officer which provides a specified
base salary and bonus. The employment agreement also provides the Chief Executive Officer with certain benefits while employed and if
employment ceases. The Company accrued $ 200,000
in 2019 related to the Chief Executive Officer’s
base salary as per the employment agreement, which is included in due to founder, which remains outstanding as of December 31, 2021.
No
bonus was approved by the board of directors
of the Company for any period through December 31, 2021. In
January 2020, the Company amended the employment agreement pursuant to which, in lieu of a cash base salary, the Chief Executive Officer
will be compensated with stock options to purchase 7,575
shares of common stock per month (at an exercise
price based upon the most recent 409A valuation) effective January 1, 2020 until the Company receives a minimum of $ 3,000,000
of gross proceeds from the sale of the Company’s
securities, after which time, cash compensation, pursuant to the employment agreement, shall be paid. Effective
January 1, 2021, the Company amended the employment agreement with its Chief Executive Officer to provide a revised base salary pre-funding
(as defined in the employment agreement). In lieu of cash base salary, the Chief Executive Officer will be compensated with stock options
to purchase 18,939
shares of the Company’s common stock per
month (an exercise price of $ 7.82
per share) effective January 1, 2021 until
funding meets or exceeds $ 5,000,000 ,
after which time, cash compensation, pursuant to his employment agreement, shall be paid. The amended employment agreement also provides
for a future base salary for the Chief Executive Officer after the Company receives funding greater than $ 5,000,000
or completes an initial public offering or similar
transaction as set forth in the employment agreement. In addition, if the Chief Executive Officer acts as the “finder” of
an investor who purchases more than $ 5,000,000
of the Company’s equity, he will receive
a grant of stock options to acquire 757,575
shares of common stock of the Company at an exercise
price equal to the most recent fair value of the Company’s common stock. This grant has not been earned as of December 31, 2021. On
June 1, 2021, the Company entered into an Amended and Restated Employment Agreement, as amended on September 24, 2021 (the “Amended
and Restated Employment Agreement”) with the Company’s President and Chief Executive Officer. The term of the Amended and
Restated Employment Agreement will commence upon the closing of the Company’s initial public offering of its securities and continues
for a period of five years and automatically renews for successive one-year periods at the end of each term unless either party provides
written notice of their intent not to review at least 60 days prior to the expiration of the then effective term. Pursuant to the Amended
and Restated Employment Agreement, the Chief Executive Officer will receive an annual base salary of $ 485,000 ,
which may be increased from time to time, and shall be eligible to receive an annual cash bonus equal to 55 %
of his then base salary based upon the achievement of Company and individual performance targets established by the Company’s board
of directors. In addition, in the first year in which the Company’s market capitalization (as defined in the Amended and Restated
Employment Agreement) equals or exceeds (i)
$250 million, the Chief Executive Officer shall receive a cash payment of $150,000; (ii) $500 million, the Chief Executive Officer shall
receive a cash payment of $350,000; and (iii) $1 billion, the Chief Executive Officer shall receive a cash payment of $750,000. Furthermore,
on or as soon as reasonably practicable following the date of the consummation the Company’s initial public offering of its securities,
the Chief Executive Officer shall be granted 757,575
shares of the Company’s common stock at the public
offering price per share of common stock sold in the Company’s initial public offering of its securities which shall vest over
a 48-month period commencing 12 months after the date of grant. This shall be in addition to any additional equity-based compensation
awards the Company may grant the Chief Executive Officer from time to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SUBSEQUENT
EVENTS
A. IPO On
January 14, 2022, the Company closed its IPO pursuant to which it issued 3,750,000
shares of the Company’s common stock at
a public offering price of $ 4.00
per share. The gross proceeds to the Company
from the IPO were $ 15,000,000 ,
prior to deducting underwriting discounts, commissions, and other offering expenses. The net proceeds to the Company from the IPO
were $ 13.0
million. The Company granted the underwriters
a 45-day option to purchase up to an additional 562,500
shares of common stock at the public offering
price less discounts and commissions, to cover over-allotments; however, this option expired unexercised. Additionally, and as
a result of the completion of the IPO, all of the Company’s convertible debt and accrued interest was converted into an
aggregate of 1,225,384
shares of the Company’s common stock
pursuant to the terms of the convertible notes.
B. Notes
payable On
January 4, 2022 and January 6, 2022, the Company issued unsecured promissory notes in the aggregate principal amount of $ 138,887
(including an original issuance discount of an
aggregate of $ 13,887 )
to three related-party investors. The notes accrue interest at a rate of 12 %
per annum and mature upon the earlier of (i) June 30, 2022, and (ii) the closing of a Subsequent Equity Financing. “Subsequent
Equity Financing” means the next sale (or series of related sales) by the Company of its Equity Securities following the date of
the notes pursuant to which the Company receives gross proceeds of not less than $ 5,000,000 .
The notes were repaid in full on January 21, 2022. C.
Stock option grant On
January 14, 2022, the Company granted its Chief Executive Officer a stock option to purchase up to 757,575
shares of the Company’s common stock
at an exercise price of $ 4.00
per share in accordance with his employment
agreement. See Note 10. On
March 21, 2022, the Company granted options to purchase up to an aggregate of 247,500
shares of the Company’s common stock
at an exercise price of $ 1.33
per share to the independent members of
the Company’s board of directors and members of the Company’s Scientific Advisory Boa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se
accompanying consolidated financial statements have been prepared in accordance with accounting principles generally accepted
in the United States of America (“US GAAP”). The Company operates in one segment. </t>
        </is>
      </c>
    </row>
    <row r="5">
      <c r="A5" s="4" t="inlineStr">
        <is>
          <t>Reverse stock split</t>
        </is>
      </c>
      <c r="B5" s="4" t="inlineStr">
        <is>
          <t xml:space="preserve">Reverse
stock split On
September 16, 2021, the Company effectuated a reverse split of shares of its common stock at a ratio of 1-for-26.4
pursuant to an amendment
to the Company’s Certificate of Incorporation, as amended, filed with the Delaware Secretary of State and approved by the
Company’s board of directors and stockholders. The par value of the Company’s common stock was not adjusted as a result
of the reverse split. All issued and outstanding common stock share and per share amounts contained in the financial statements have
been retroactively adjusted to reflect this reverse split for all periods presented. </t>
        </is>
      </c>
    </row>
    <row r="6">
      <c r="A6" s="4" t="inlineStr">
        <is>
          <t>Principles of consolidation</t>
        </is>
      </c>
      <c r="B6" s="4" t="inlineStr">
        <is>
          <t xml:space="preserve">Principles
of consolidation The
consolidated financial statements include the accounts of Hillstream BioPharma, Inc. and its wholly-owned subsidiaries, HB Pharma Corp.,
Nanoproteagen and Farrington. All significant intercompany balances and transactions have been eliminated in consolidatio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related disclosures in the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Estimates are used in the following areas, among others: research and development expense
recognition, valuation of common shares and stock options, allowances of deferred tax assets, valuation of debt related instruments,
accrued expenses and liabilities, and cash flow assumptions regarding going concern considerations. </t>
        </is>
      </c>
    </row>
    <row r="8">
      <c r="A8" s="4" t="inlineStr">
        <is>
          <t>Cash</t>
        </is>
      </c>
      <c r="B8" s="4" t="inlineStr">
        <is>
          <t xml:space="preserve">Cash The
Company from time to time during the period covered by these financial statements may have had bank account balances in excess of federally
insured limits. The Company has not experienced losses in such accounts. The Company believes that it is not subject to unusual credit
risk beyond the normal credit risk associated with commercial banking relationships. </t>
        </is>
      </c>
    </row>
    <row r="9">
      <c r="A9" s="4" t="inlineStr">
        <is>
          <t>Research and development</t>
        </is>
      </c>
      <c r="B9" s="4" t="inlineStr">
        <is>
          <t xml:space="preserve">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ment in clinical trials, administrative costs incurred by third parties, and other indicators of the services
completed. Substantially all of the prepaid expenses at December 31, 2021 relate to a manufacturing services agreement. Substantially
all of the prepaid expenses at December 31, 2020 relate to the purchase of an active pharmaceutical ingredient. </t>
        </is>
      </c>
    </row>
    <row r="10">
      <c r="A10" s="4" t="inlineStr">
        <is>
          <t>Acquired in-process research and development</t>
        </is>
      </c>
      <c r="B10" s="4" t="inlineStr">
        <is>
          <t xml:space="preserve">Acquired
in-process research and development The
Company has acquired, and may in the future acquire, rights to develop and commercialize new product candidates and/or other in-process
research and development assets. In accordance with Financial Accounting Standards Board (“FASB”) Accounting Standards
Codification (“ASC”) 730-10-25-1, Research and Development, </t>
        </is>
      </c>
    </row>
    <row r="11">
      <c r="A11" s="4" t="inlineStr">
        <is>
          <t>Stock based compensation</t>
        </is>
      </c>
      <c r="B11" s="4" t="inlineStr">
        <is>
          <t xml:space="preserve">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fair value of each stock option grant is estimated on the date of grant using the Black-Scholes option-pricing model. At December
31, 2021, the Company was a private company and lacked company-specific historical and implied volatility information.
Therefore, it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t>
        </is>
      </c>
    </row>
    <row r="12">
      <c r="A12" s="4" t="inlineStr">
        <is>
          <t>Common stock valuations</t>
        </is>
      </c>
      <c r="B12" s="4" t="inlineStr">
        <is>
          <t xml:space="preserve">Common
stock valuations The
Company was required to periodically estimate the fair value of common stock with the assistance of an independent third-party valuation
expert when issuing stock options and computing its estimated stock-based compensation expense and value of shares issued in acquiring
product candidates.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t>
        </is>
      </c>
    </row>
    <row r="13">
      <c r="A13" s="4" t="inlineStr">
        <is>
          <t>Debt discount and derivative instruments</t>
        </is>
      </c>
      <c r="B13" s="4" t="inlineStr">
        <is>
          <t xml:space="preserve">Debt
discount and derivative instruments The
initial fair value of the redemption feature relating to the convertible debt instruments is treated as a debt discount and amortized
over the term of the related debt using the straight-line method, which approximates the interest method. If a loan is paid in full,
any unamortized financing costs will be removed from the related accounts and charged to operations. Amortization of debt discount is
recorded as a component of interest expense. In accordance with Accounting Standards Update (“ASU”) 2015-03, Interest
— Imputation of Interest The
Company accounts for derivative instruments in accordance with ASC 815, Derivative and Hedging </t>
        </is>
      </c>
    </row>
    <row r="14">
      <c r="A14" s="4" t="inlineStr">
        <is>
          <t>Fair value measurements</t>
        </is>
      </c>
      <c r="B14" s="4" t="inlineStr">
        <is>
          <t xml:space="preserve">Fair
value measurements The
Company applies ASC 820, Fair Value Measurement The
carrying value of the Company’s prepaid expenses, accounts payable and accrued expenses approximate fair value because of the short-term
maturity of these financial instruments. The redemption feature of the debt instruments is recorded at fair value. See Note 5.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5">
      <c r="A15" s="4" t="inlineStr">
        <is>
          <t>Deferred Offering Costs</t>
        </is>
      </c>
      <c r="B15" s="4" t="inlineStr">
        <is>
          <t xml:space="preserve">Deferred
Offering Costs Deferred
offering costs consisted of legal, accounting, printing, and filing fees that the Company capitalized which will be offset against the
proceeds from the IPO. </t>
        </is>
      </c>
    </row>
    <row r="16">
      <c r="A16" s="4" t="inlineStr">
        <is>
          <t>Income taxes</t>
        </is>
      </c>
      <c r="B16" s="4" t="inlineStr">
        <is>
          <t xml:space="preserve">Income
taxes The
Company accounts for income taxes using the asset-and-liability method in accordance with ASC 740, Income Taxe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has been recognized for all periods since it is “more
likely than 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t December 31, 2021 and 2020, the Company had no unrecognized uncertain income tax positions,
and therefore no amounts have been recognized in the consolidated financial statements. </t>
        </is>
      </c>
    </row>
    <row r="17">
      <c r="A17" s="4" t="inlineStr">
        <is>
          <t>Net loss per share</t>
        </is>
      </c>
      <c r="B17" s="4" t="inlineStr">
        <is>
          <t xml:space="preserve">Net
loss per share The
Company reports loss per share in accordance with ASC 260-10, Earnings Per Share Potentially
dilutive securities not included in the computation of earnings (loss) per share for the years ended December 31, 2021 and 2020 included
options to purchase 903,468
and 675,731
shares of common stock, respectively. The number
of shares issuable upon the conversion of convertible debt and accrued interest (which was 1,225,384
shares at the IPO date of January 14, 2022) is
not included in the denominator since their inclusion would be anti-dilutive. All common share amounts and per share amounts have been
adjusted to reflect a 1-for-26.4 reverse stock split of the Company’s common stock effectuated
on September 16, 2021. Management concluded that the deemed dividend (see Note 4) is analogous to a return on equity classified
preference shares, therefore the deemed dividend is added to the net loss for purposes of the basic and diluted loss per share calculation.
Accordingly, the numerator of the loss per share calculation (basic and diluted) is $ 2,619,108
for the year ended December 31, 2020. </t>
        </is>
      </c>
    </row>
    <row r="18">
      <c r="A18" s="4" t="inlineStr">
        <is>
          <t>New accounting pronouncements not yet adopted:</t>
        </is>
      </c>
      <c r="B18" s="4" t="inlineStr">
        <is>
          <t>New
accounting pronouncements not yet adopted: The
Company has evaluated all recent accounting pronouncements and believes that none of them will have a material effect on the Company’s
financial position, results of operations or cash flows except as discussed below. Leases In
February 2016, the FASB issued ASU No. 2016-02, “ Leases (Topic 842) Leases Debt
with Conversion and Other Options and Derivatives and Hedging The
FASB recently issued ASU 2020-06, Debt – Debt with Conversion and Other Options (Subtopic 470- 20) and Derivatives and Hedging
– Contracts in Entity’s Own Equity (Subtopic 815-40): Accounting for Convertible Instruments and Contracts in an Entity’s
Own Equity Earnings Per Share Earnings
Per Share In
May 2021, the FASB issued ASU 2021-04, Earnings Per Share Compensation-Stock Compensation Derivatives and Hedging-Contracts in Entity’s Own Equity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 Codification
Improvements In
October 2020, the FASB issued ASU 2020-10, Codification Improv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 RELATED PARTIES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As
of December 31, 2021 and 2020, all convertible debt instruments which had matured had been rolled over into new notes as described below. SCHEDULE
OF CONVERTIBLE DEBT
2021 2020
December
31,
2021 2020
Principal
amount outstanding $ 3,734,446 $ 2,598,340
Less:
debt discount, net of accretion (1,569,003 ) (747,973 )
Carrying value $ 2,165,443 $ 1,850,367
Current
portion $ 1,392,544 $ 563,425
Long
term portion 772,899 1,286,942
Total carrying value $ 2,165,443 $ 1,850,3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4356</v>
      </c>
      <c r="C3" s="6" t="n">
        <v>191852</v>
      </c>
    </row>
    <row r="4">
      <c r="A4" s="4" t="inlineStr">
        <is>
          <t>Prepaid expenses and other current assets</t>
        </is>
      </c>
      <c r="B4" s="5" t="n">
        <v>70670</v>
      </c>
      <c r="C4" s="5" t="n">
        <v>102946</v>
      </c>
    </row>
    <row r="5">
      <c r="A5" s="4" t="inlineStr">
        <is>
          <t>Deferred offering costs</t>
        </is>
      </c>
      <c r="B5" s="5" t="n">
        <v>546651</v>
      </c>
      <c r="C5" s="4" t="inlineStr">
        <is>
          <t xml:space="preserve"> </t>
        </is>
      </c>
    </row>
    <row r="6">
      <c r="A6" s="4" t="inlineStr">
        <is>
          <t>Total current assets</t>
        </is>
      </c>
      <c r="B6" s="5" t="n">
        <v>621677</v>
      </c>
      <c r="C6" s="5" t="n">
        <v>294798</v>
      </c>
    </row>
    <row r="7">
      <c r="A7" s="4" t="inlineStr">
        <is>
          <t>Total assets</t>
        </is>
      </c>
      <c r="B7" s="5" t="n">
        <v>621677</v>
      </c>
      <c r="C7" s="5" t="n">
        <v>294798</v>
      </c>
    </row>
    <row r="8">
      <c r="A8" s="3" t="inlineStr">
        <is>
          <t>Current liabilities:</t>
        </is>
      </c>
    </row>
    <row r="9">
      <c r="A9" s="4" t="inlineStr">
        <is>
          <t>Accounts payable</t>
        </is>
      </c>
      <c r="B9" s="5" t="n">
        <v>1463059</v>
      </c>
      <c r="C9" s="5" t="n">
        <v>514828</v>
      </c>
    </row>
    <row r="10">
      <c r="A10" s="4" t="inlineStr">
        <is>
          <t>Accrued interest</t>
        </is>
      </c>
      <c r="B10" s="5" t="n">
        <v>179621</v>
      </c>
      <c r="C10" s="5" t="n">
        <v>73066</v>
      </c>
    </row>
    <row r="11">
      <c r="A11" s="4" t="inlineStr">
        <is>
          <t>Due to founder</t>
        </is>
      </c>
      <c r="B11" s="5" t="n">
        <v>200000</v>
      </c>
      <c r="C11" s="5" t="n">
        <v>200000</v>
      </c>
    </row>
    <row r="12">
      <c r="A12" s="4" t="inlineStr">
        <is>
          <t>Accrued expenses</t>
        </is>
      </c>
      <c r="B12" s="5" t="n">
        <v>318223</v>
      </c>
      <c r="C12" s="5" t="n">
        <v>48777</v>
      </c>
    </row>
    <row r="13">
      <c r="A13" s="4" t="inlineStr">
        <is>
          <t>Redemption liability</t>
        </is>
      </c>
      <c r="B13" s="5" t="n">
        <v>980233</v>
      </c>
      <c r="C13" s="5" t="n">
        <v>1325288</v>
      </c>
    </row>
    <row r="14">
      <c r="A14" s="4" t="inlineStr">
        <is>
          <t>Short-term portion of related-party convertible notes, net</t>
        </is>
      </c>
      <c r="B14" s="5" t="n">
        <v>1392544</v>
      </c>
      <c r="C14" s="5" t="n">
        <v>563425</v>
      </c>
    </row>
    <row r="15">
      <c r="A15" s="4" t="inlineStr">
        <is>
          <t>Total current liabilities</t>
        </is>
      </c>
      <c r="B15" s="5" t="n">
        <v>4533680</v>
      </c>
      <c r="C15" s="5" t="n">
        <v>2725384</v>
      </c>
    </row>
    <row r="16">
      <c r="A16" s="4" t="inlineStr">
        <is>
          <t>Related-party convertible notes, net, less short-term portion</t>
        </is>
      </c>
      <c r="B16" s="5" t="n">
        <v>772899</v>
      </c>
      <c r="C16" s="5" t="n">
        <v>1286942</v>
      </c>
    </row>
    <row r="17">
      <c r="A17" s="4" t="inlineStr">
        <is>
          <t>Total liabilities</t>
        </is>
      </c>
      <c r="B17" s="5" t="n">
        <v>5306579</v>
      </c>
      <c r="C17" s="5" t="n">
        <v>4012326</v>
      </c>
    </row>
    <row r="18">
      <c r="A18" s="4" t="inlineStr">
        <is>
          <t>Commitments and contingencies (See Note 10)</t>
        </is>
      </c>
      <c r="B18" s="4" t="inlineStr">
        <is>
          <t xml:space="preserve"> </t>
        </is>
      </c>
      <c r="C18" s="4" t="inlineStr">
        <is>
          <t xml:space="preserve"> </t>
        </is>
      </c>
    </row>
    <row r="19">
      <c r="A19" s="3" t="inlineStr">
        <is>
          <t>Stockholders’ deficit:</t>
        </is>
      </c>
    </row>
    <row r="20">
      <c r="A20" s="4" t="inlineStr">
        <is>
          <t>Preferred stock, $0.0001 par value, 10,000,000 shares authorized; no shares issued and outstanding as of December 31, 2021 and 2020</t>
        </is>
      </c>
      <c r="B20" s="4" t="inlineStr">
        <is>
          <t xml:space="preserve"> </t>
        </is>
      </c>
      <c r="C20" s="4" t="inlineStr">
        <is>
          <t xml:space="preserve"> </t>
        </is>
      </c>
    </row>
    <row r="21">
      <c r="A21" s="4" t="inlineStr">
        <is>
          <t>Common stock, $0.0001 par value, 250,000,000 shares authorized; 6,357,314 shares issued and outstanding as of December 31, 2021 and 2020</t>
        </is>
      </c>
      <c r="B21" s="5" t="n">
        <v>636</v>
      </c>
      <c r="C21" s="5" t="n">
        <v>636</v>
      </c>
    </row>
    <row r="22">
      <c r="A22" s="4" t="inlineStr">
        <is>
          <t>Additional paid-in capital</t>
        </is>
      </c>
      <c r="B22" s="5" t="n">
        <v>2225712</v>
      </c>
      <c r="C22" s="5" t="n">
        <v>986443</v>
      </c>
    </row>
    <row r="23">
      <c r="A23" s="4" t="inlineStr">
        <is>
          <t>Accumulated deficit</t>
        </is>
      </c>
      <c r="B23" s="5" t="n">
        <v>-6911250</v>
      </c>
      <c r="C23" s="5" t="n">
        <v>-4704607</v>
      </c>
    </row>
    <row r="24">
      <c r="A24" s="4" t="inlineStr">
        <is>
          <t>Total stockholders’ deficit</t>
        </is>
      </c>
      <c r="B24" s="5" t="n">
        <v>-4684902</v>
      </c>
      <c r="C24" s="5" t="n">
        <v>-3717528</v>
      </c>
    </row>
    <row r="25">
      <c r="A25" s="4" t="inlineStr">
        <is>
          <t>Total liabilities and stockholders’ deficit</t>
        </is>
      </c>
      <c r="B25" s="6" t="n">
        <v>621677</v>
      </c>
      <c r="C25" s="6" t="n">
        <v>29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DEMPTION LIABILITY (Tables)</t>
        </is>
      </c>
      <c r="B1" s="2" t="inlineStr">
        <is>
          <t>12 Months Ended</t>
        </is>
      </c>
    </row>
    <row r="2">
      <c r="B2" s="2" t="inlineStr">
        <is>
          <t>Dec. 31, 2021</t>
        </is>
      </c>
    </row>
    <row r="3">
      <c r="A3" s="3" t="inlineStr">
        <is>
          <t>Redemption Liability</t>
        </is>
      </c>
    </row>
    <row r="4">
      <c r="A4" s="4" t="inlineStr">
        <is>
          <t>SCHEDULE OF ASSUMPTIONS OF REDEMPTION LIABILITY</t>
        </is>
      </c>
      <c r="B4" s="4" t="inlineStr">
        <is>
          <t xml:space="preserve"> SCHEDULE
OF ASSUMPTIONS OF REDEMPTION LIABILITY
December
31,
2020
Assumed
ranges pre-money valuation at time of Next Equity Financing $
5
– 50
million
Discount
rate 8.86 -
11.13 %
Expected
coupon interest rate on Notes 5.0 %
Expected
term to exit event 2.0 -
3.0
years </t>
        </is>
      </c>
    </row>
    <row r="5">
      <c r="A5" s="4" t="inlineStr">
        <is>
          <t>SCHEDULE OF FAIR VALUE OF THE REDEMPTION LIABILITY</t>
        </is>
      </c>
      <c r="B5" s="4" t="inlineStr">
        <is>
          <t xml:space="preserve">The
fair value of the redemption liability is re-measured at each period and is summarized as follows: SCHEDULE
OF FAIR VALUE OF THE REDEMPTION LIABILITY
December
31,
2021 2020
Beginning
balance $ 1,325,288 $ 126,183
Initial
embedded redemption value 1,487,596 836,619
Change
in fair value (1,832,651 ) 362,486
Ending balance $ 980,233 $ 1,325,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The
following table summarizes stock-based activities under the 2017 Stock Incentive Plan and 2019 Stock Incentive Plans: SCHEDULE
OF STOCK OPTION ACTIVITY
Shares
Underlying Options Weighted
Average Exercise
Price Weighted
Average Contractual Terms
Outstanding
at December 31, 2019 475,368 $ 3.22 9.4
years
Granted 200,363 2.80
Exercised - -
Forfeited/cancelled - -
Outstanding
at December 31, 2020 675,731 3.09 8.8
years
Granted 227,737 7.76
Exercised - -
Forfeited/cancelled - -
Outstanding at December
31, 2021 903,468 $ 4.27 7.9
years
Exercisable options
at December 31, 2021 580,642 $ 5.98 8.0
years
Vested
and expected to vest at December 31, 2021 658,206 $ 5.72 8.5
years</t>
        </is>
      </c>
    </row>
    <row r="5">
      <c r="A5" s="4" t="inlineStr">
        <is>
          <t>SCHEDULE OF EXERCISE PRICE RANGE</t>
        </is>
      </c>
      <c r="B5" s="4" t="inlineStr">
        <is>
          <t>The
following table summarizes the exercise price range as of December 31, 2021: SCHEDULE
OF EXERCISE PRICE RANGE
Exercise
Price Outstanding
Options Exercisable
Options
$ 0.08 275,564 33,261
0.31 78,212 78,133
2.64 107,004 65,564
3.82 73,857 73,857
5.28 48,294 19,044
7.03 18,940 18,940
7.82 208,797 204,180
$ 13.20 92,800 87,663
903,468 580,642</t>
        </is>
      </c>
    </row>
    <row r="6">
      <c r="A6" s="4" t="inlineStr">
        <is>
          <t>SCHEDULE OF BLACK-SCHOLES OPTION PRICING MODEL WEIGHTED AVERAGE ASSUMPTIONS</t>
        </is>
      </c>
      <c r="B6" s="4" t="inlineStr">
        <is>
          <t xml:space="preserve">Stock
options granted during the years ended December 31, 2021 and 2020 were valued using the Black-Scholes option-pricing model with the following
weighted average assumptions: SCHEDULE
OF BLACK-SCHOLES OPTION PRICING MODEL WEIGHTED AVERAGE ASSUMPTIONS
December
31,
2021 2020
Expected
volatility 111.3 % 83.0 %
Risk-free
interest rate 0.6 % 0.7 %
Expected
dividend yield - -
Expected
life of options in years 5.0 5.0
Estimated
fair value of common stock $ 7.03 $ 2.4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SIGNIFICANT COMPONENTS OF COMPANY’S DEFERRED TAX ASSETS</t>
        </is>
      </c>
      <c r="B4" s="4" t="inlineStr">
        <is>
          <t xml:space="preserve">Significant
components of the Company’s deferred tax assets at December 31, 2021 and 2020 are as follows: SCHEDULE
OF SIGNIFICANT COMPONENTS OF COMPANY’S DEFERRED TAX ASSETS
2021 2020
December
31,
2021 2020
Deferred
tax assets:
Federal
net operating loss carryforward $ 702,000 $ 424,000
State
net operating loss carryforward 238,000 182,000
Capitalized
costs 394,000 199,000
Acquired
In-process research and development 178,000 205,000
Research
and development credit 45,000 66,000
Stock
compensation 336,000 17,000
Accrued
expenses and other (66,000 ) 82,000
Total
deferred tax assets 1,827,000 1,175,000
Valuation
allowance (1,827,000 ) (1,175,000 )
Deferred
tax asset, net of valuation allowance $ - $ - </t>
        </is>
      </c>
    </row>
    <row r="5">
      <c r="A5" s="4" t="inlineStr">
        <is>
          <t>SCHEDULE OF EFFECTIVE INCOME TAX EXPENSE</t>
        </is>
      </c>
      <c r="B5" s="4" t="inlineStr">
        <is>
          <t xml:space="preserve"> SCHEDULE
OF EFFECTIVE INCOME TAX EXPENSE
2021 2020
December
31,
2021 2020
Income
tax benefit at the federal statutory rate $ (463,000 ) $ (508,000 )
Permanent
differences and other (61,000 ) 117,000
State
income taxes (118,000 ) (167,000 )
Research
and development credit (40,000 ) (31,000 )
Other 30,000 -
Change
in Valuation allowance 652,000 589,000
Effective
income tax expens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LIQUIDITY (Details Narrative) - USD ($)</t>
        </is>
      </c>
      <c r="B1" s="2" t="inlineStr">
        <is>
          <t>Jan. 14, 2022</t>
        </is>
      </c>
      <c r="C1" s="2" t="inlineStr">
        <is>
          <t>Dec. 31, 2021</t>
        </is>
      </c>
      <c r="D1" s="2" t="inlineStr">
        <is>
          <t>Dec. 31, 2020</t>
        </is>
      </c>
      <c r="E1" s="2" t="inlineStr">
        <is>
          <t>Dec. 31, 2019</t>
        </is>
      </c>
    </row>
    <row r="2">
      <c r="A2" s="3" t="inlineStr">
        <is>
          <t>Subsequent Event [Line Items]</t>
        </is>
      </c>
    </row>
    <row r="3">
      <c r="A3" s="4" t="inlineStr">
        <is>
          <t>Operating Income (Loss)</t>
        </is>
      </c>
      <c r="C3" s="6" t="n">
        <v>3208017</v>
      </c>
      <c r="D3" s="6" t="n">
        <v>1808351</v>
      </c>
    </row>
    <row r="4">
      <c r="A4" s="4" t="inlineStr">
        <is>
          <t>Retained Earnings (Accumulated Deficit)</t>
        </is>
      </c>
      <c r="C4" s="6" t="n">
        <v>6911250</v>
      </c>
      <c r="D4" s="6" t="n">
        <v>4704607</v>
      </c>
    </row>
    <row r="5">
      <c r="A5" s="4" t="inlineStr">
        <is>
          <t>Share-based Compensation Arrangement by Share-based Payment Award, Options, Outstanding, Number</t>
        </is>
      </c>
      <c r="C5" s="5" t="n">
        <v>903468</v>
      </c>
      <c r="D5" s="5" t="n">
        <v>675731</v>
      </c>
      <c r="E5" s="5" t="n">
        <v>475368</v>
      </c>
    </row>
    <row r="6">
      <c r="A6" s="4" t="inlineStr">
        <is>
          <t>Subsequent Event [Member] | Common Stock [Member]</t>
        </is>
      </c>
    </row>
    <row r="7">
      <c r="A7" s="3" t="inlineStr">
        <is>
          <t>Subsequent Event [Line Items]</t>
        </is>
      </c>
    </row>
    <row r="8">
      <c r="A8" s="4" t="inlineStr">
        <is>
          <t>Conversion of Stock, Shares Converted</t>
        </is>
      </c>
      <c r="B8" s="5" t="n">
        <v>1225384</v>
      </c>
    </row>
    <row r="9">
      <c r="A9" s="4" t="inlineStr">
        <is>
          <t>Subsequent Event [Member] | IPO [Member]</t>
        </is>
      </c>
    </row>
    <row r="10">
      <c r="A10" s="3" t="inlineStr">
        <is>
          <t>Subsequent Event [Line Items]</t>
        </is>
      </c>
    </row>
    <row r="11">
      <c r="A11" s="4" t="inlineStr">
        <is>
          <t>Stock Issued During Period, Shares, New Issues</t>
        </is>
      </c>
      <c r="B11" s="5" t="n">
        <v>3750000</v>
      </c>
    </row>
    <row r="12">
      <c r="A12" s="4" t="inlineStr">
        <is>
          <t>Shares Issued, Price Per Share</t>
        </is>
      </c>
      <c r="B12" s="6" t="n">
        <v>4</v>
      </c>
    </row>
    <row r="13">
      <c r="A13" s="4" t="inlineStr">
        <is>
          <t>Gross proceeds from issuance initial public offering</t>
        </is>
      </c>
      <c r="B13" s="6" t="n">
        <v>15000000</v>
      </c>
    </row>
    <row r="14">
      <c r="A14" s="4" t="inlineStr">
        <is>
          <t>Proceeds from Issuance Initial Public Offering</t>
        </is>
      </c>
      <c r="B14" s="6" t="n">
        <v>13000000</v>
      </c>
    </row>
    <row r="15">
      <c r="A15" s="4" t="inlineStr">
        <is>
          <t>Share-based Compensation Arrangement by Share-based Payment Award, Options, Outstanding, Number</t>
        </is>
      </c>
      <c r="B15" s="5" t="n">
        <v>562500</v>
      </c>
    </row>
    <row r="16">
      <c r="A16" s="4" t="inlineStr">
        <is>
          <t>Conversion of Stock, Shares Converted</t>
        </is>
      </c>
      <c r="B16" s="5" t="n">
        <v>1225384</v>
      </c>
    </row>
    <row r="17">
      <c r="A17" s="4" t="inlineStr">
        <is>
          <t>Subsequent Event [Member] | IPO [Member] | Common Stock [Member]</t>
        </is>
      </c>
    </row>
    <row r="18">
      <c r="A18" s="3" t="inlineStr">
        <is>
          <t>Subsequent Event [Line Items]</t>
        </is>
      </c>
    </row>
    <row r="19">
      <c r="A19" s="4" t="inlineStr">
        <is>
          <t>Conversion of Stock, Shares Converted</t>
        </is>
      </c>
      <c r="B19" s="5" t="n">
        <v>12253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Jan. 14, 2022</t>
        </is>
      </c>
      <c r="C1" s="2" t="inlineStr">
        <is>
          <t>Sep. 16, 2021</t>
        </is>
      </c>
      <c r="D1" s="2" t="inlineStr">
        <is>
          <t>Dec. 31, 2021</t>
        </is>
      </c>
      <c r="E1" s="2" t="inlineStr">
        <is>
          <t>Dec. 31, 2020</t>
        </is>
      </c>
    </row>
    <row r="2">
      <c r="A2" s="3" t="inlineStr">
        <is>
          <t>Subsequent Event [Line Items]</t>
        </is>
      </c>
    </row>
    <row r="3">
      <c r="A3" s="4" t="inlineStr">
        <is>
          <t>Stockholders' Equity, Reverse Stock Split</t>
        </is>
      </c>
      <c r="C3" s="4" t="inlineStr">
        <is>
          <t>1-for-26.4</t>
        </is>
      </c>
      <c r="D3" s="4" t="inlineStr">
        <is>
          <t>1-for-26.4</t>
        </is>
      </c>
    </row>
    <row r="4">
      <c r="A4" s="4" t="inlineStr">
        <is>
          <t>Antidilutive Securities Excluded from Computation of Earnings Per Share, Amount</t>
        </is>
      </c>
      <c r="D4" s="5" t="n">
        <v>903468</v>
      </c>
      <c r="E4" s="5" t="n">
        <v>675731</v>
      </c>
    </row>
    <row r="5">
      <c r="A5" s="4" t="inlineStr">
        <is>
          <t>[custom:BacisAndDilutedLoss]</t>
        </is>
      </c>
      <c r="E5" s="6" t="n">
        <v>2619108</v>
      </c>
    </row>
    <row r="6">
      <c r="A6" s="4" t="inlineStr">
        <is>
          <t>Subsequent Event [Member] | Common Stock [Member]</t>
        </is>
      </c>
    </row>
    <row r="7">
      <c r="A7" s="3" t="inlineStr">
        <is>
          <t>Subsequent Event [Line Items]</t>
        </is>
      </c>
    </row>
    <row r="8">
      <c r="A8" s="4" t="inlineStr">
        <is>
          <t>Conversion of Stock, Shares Converted</t>
        </is>
      </c>
      <c r="B8" s="5" t="n">
        <v>1225384</v>
      </c>
    </row>
    <row r="9">
      <c r="A9" s="4" t="inlineStr">
        <is>
          <t>Subsequent Event [Member] | IPO [Member]</t>
        </is>
      </c>
    </row>
    <row r="10">
      <c r="A10" s="3" t="inlineStr">
        <is>
          <t>Subsequent Event [Line Items]</t>
        </is>
      </c>
    </row>
    <row r="11">
      <c r="A11" s="4" t="inlineStr">
        <is>
          <t>Conversion of Stock, Shares Converted</t>
        </is>
      </c>
      <c r="B11" s="5" t="n">
        <v>1225384</v>
      </c>
    </row>
    <row r="12">
      <c r="A12" s="4" t="inlineStr">
        <is>
          <t>Subsequent Event [Member] | IPO [Member] | Common Stock [Member]</t>
        </is>
      </c>
    </row>
    <row r="13">
      <c r="A13" s="3" t="inlineStr">
        <is>
          <t>Subsequent Event [Line Items]</t>
        </is>
      </c>
    </row>
    <row r="14">
      <c r="A14" s="4" t="inlineStr">
        <is>
          <t>Conversion of Stock, Shares Converted</t>
        </is>
      </c>
      <c r="B14" s="5" t="n">
        <v>12253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QUISITION (Details Narrative) - USD ($)</t>
        </is>
      </c>
      <c r="B1" s="2" t="inlineStr">
        <is>
          <t>Nov. 12, 2020</t>
        </is>
      </c>
      <c r="C1" s="2" t="inlineStr">
        <is>
          <t>Dec. 31, 2020</t>
        </is>
      </c>
    </row>
    <row r="2">
      <c r="A2" s="3" t="inlineStr">
        <is>
          <t>Business Acquisition [Line Items]</t>
        </is>
      </c>
    </row>
    <row r="3">
      <c r="A3" s="4" t="inlineStr">
        <is>
          <t>Stock Issued During Period, Value, Acquisitions</t>
        </is>
      </c>
      <c r="C3" s="6" t="n">
        <v>289200</v>
      </c>
    </row>
    <row r="4">
      <c r="A4" s="4" t="inlineStr">
        <is>
          <t>Farrington [Member] | Exchange Agreement [Member]</t>
        </is>
      </c>
    </row>
    <row r="5">
      <c r="A5" s="3" t="inlineStr">
        <is>
          <t>Business Acquisition [Line Items]</t>
        </is>
      </c>
    </row>
    <row r="6">
      <c r="A6" s="4" t="inlineStr">
        <is>
          <t>Business Acquisition, Percentage of Voting Interests Acquired</t>
        </is>
      </c>
      <c r="B6" s="4" t="inlineStr">
        <is>
          <t>100.00%</t>
        </is>
      </c>
    </row>
    <row r="7">
      <c r="A7" s="4" t="inlineStr">
        <is>
          <t>Stock Issued During Period, Shares, Acquisitions</t>
        </is>
      </c>
      <c r="B7" s="5" t="n">
        <v>75757</v>
      </c>
    </row>
    <row r="8">
      <c r="A8" s="4" t="inlineStr">
        <is>
          <t>Stock Issued During Period, Value, Acquisitions</t>
        </is>
      </c>
      <c r="B8" s="6" t="n">
        <v>289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DEBT (Details) - Rolled Over in toNew Notes [Member] - USD ($)</t>
        </is>
      </c>
      <c r="B1" s="2" t="inlineStr">
        <is>
          <t>Dec. 31, 2021</t>
        </is>
      </c>
      <c r="C1" s="2" t="inlineStr">
        <is>
          <t>Dec. 31, 2020</t>
        </is>
      </c>
    </row>
    <row r="2">
      <c r="A2" s="3" t="inlineStr">
        <is>
          <t>Short-term Debt [Line Items]</t>
        </is>
      </c>
    </row>
    <row r="3">
      <c r="A3" s="4" t="inlineStr">
        <is>
          <t>Principal amount outstanding</t>
        </is>
      </c>
      <c r="B3" s="6" t="n">
        <v>3734446</v>
      </c>
      <c r="C3" s="6" t="n">
        <v>2598340</v>
      </c>
    </row>
    <row r="4">
      <c r="A4" s="4" t="inlineStr">
        <is>
          <t>Less: debt discount, net of accretion</t>
        </is>
      </c>
      <c r="B4" s="5" t="n">
        <v>-1569003</v>
      </c>
      <c r="C4" s="5" t="n">
        <v>-747973</v>
      </c>
    </row>
    <row r="5">
      <c r="A5" s="4" t="inlineStr">
        <is>
          <t>Total carrying value</t>
        </is>
      </c>
      <c r="B5" s="5" t="n">
        <v>2165443</v>
      </c>
      <c r="C5" s="5" t="n">
        <v>1850367</v>
      </c>
    </row>
    <row r="6">
      <c r="A6" s="4" t="inlineStr">
        <is>
          <t>Current portion</t>
        </is>
      </c>
      <c r="B6" s="5" t="n">
        <v>1392544</v>
      </c>
      <c r="C6" s="5" t="n">
        <v>563425</v>
      </c>
    </row>
    <row r="7">
      <c r="A7" s="4" t="inlineStr">
        <is>
          <t>Long term portion</t>
        </is>
      </c>
      <c r="B7" s="6" t="n">
        <v>772899</v>
      </c>
      <c r="C7" s="6" t="n">
        <v>12869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4" customWidth="1" min="7" max="7"/>
    <col width="14" customWidth="1" min="8" max="8"/>
    <col width="14" customWidth="1" min="9" max="9"/>
    <col width="14" customWidth="1" min="10" max="10"/>
  </cols>
  <sheetData>
    <row r="1">
      <c r="A1" s="1" t="inlineStr">
        <is>
          <t>CONVERTIBLE NOTES - RELATED PARTIES (Details Narrative) - USD ($)</t>
        </is>
      </c>
      <c r="B1" s="2" t="inlineStr">
        <is>
          <t>Jan. 14, 2022</t>
        </is>
      </c>
      <c r="C1" s="2" t="inlineStr">
        <is>
          <t>Dec. 31, 2020</t>
        </is>
      </c>
      <c r="D1" s="2" t="inlineStr">
        <is>
          <t>Sep. 27, 2020</t>
        </is>
      </c>
      <c r="E1" s="2" t="inlineStr">
        <is>
          <t>May 31, 2017</t>
        </is>
      </c>
      <c r="F1" s="2" t="inlineStr">
        <is>
          <t>Dec. 31, 2021</t>
        </is>
      </c>
      <c r="G1" s="2" t="inlineStr">
        <is>
          <t>Dec. 31, 2020</t>
        </is>
      </c>
      <c r="H1" s="2" t="inlineStr">
        <is>
          <t>Dec. 31, 2021</t>
        </is>
      </c>
      <c r="I1" s="2" t="inlineStr">
        <is>
          <t>Dec. 31, 2019</t>
        </is>
      </c>
      <c r="J1" s="2" t="inlineStr">
        <is>
          <t>Sep. 30, 2018</t>
        </is>
      </c>
    </row>
    <row r="2">
      <c r="A2" s="3" t="inlineStr">
        <is>
          <t>Short-term Debt [Line Items]</t>
        </is>
      </c>
    </row>
    <row r="3">
      <c r="A3" s="4" t="inlineStr">
        <is>
          <t>Interest Expense</t>
        </is>
      </c>
      <c r="F3" s="6" t="n">
        <v>831277</v>
      </c>
      <c r="G3" s="6" t="n">
        <v>246534</v>
      </c>
    </row>
    <row r="4">
      <c r="A4" s="4" t="inlineStr">
        <is>
          <t>Interest Payable, Current</t>
        </is>
      </c>
      <c r="C4" s="6" t="n">
        <v>73066</v>
      </c>
      <c r="F4" s="5" t="n">
        <v>179621</v>
      </c>
      <c r="G4" s="5" t="n">
        <v>73066</v>
      </c>
      <c r="H4" s="6" t="n">
        <v>179621</v>
      </c>
    </row>
    <row r="5">
      <c r="A5" s="4" t="inlineStr">
        <is>
          <t>Original Notes [Member] | Exchange Notes [Member]</t>
        </is>
      </c>
    </row>
    <row r="6">
      <c r="A6" s="3" t="inlineStr">
        <is>
          <t>Short-term Debt [Line Items]</t>
        </is>
      </c>
    </row>
    <row r="7">
      <c r="A7" s="4" t="inlineStr">
        <is>
          <t>Debt Instrument, Interest Rate, Stated Percentage</t>
        </is>
      </c>
      <c r="D7" s="4" t="inlineStr">
        <is>
          <t>20.00%</t>
        </is>
      </c>
    </row>
    <row r="8">
      <c r="A8" s="4" t="inlineStr">
        <is>
          <t>Debt Instrument, Face Amount</t>
        </is>
      </c>
      <c r="D8" s="6" t="n">
        <v>265000</v>
      </c>
      <c r="I8" s="6" t="n">
        <v>265000</v>
      </c>
    </row>
    <row r="9">
      <c r="A9" s="4" t="inlineStr">
        <is>
          <t>Interest Payable, Current</t>
        </is>
      </c>
      <c r="D9" s="6" t="n">
        <v>71000</v>
      </c>
      <c r="I9" s="6" t="n">
        <v>37000</v>
      </c>
    </row>
    <row r="10">
      <c r="A10" s="4" t="inlineStr">
        <is>
          <t>Debt Instrument, Interest Rate, Effective Percentage</t>
        </is>
      </c>
      <c r="D10" s="4" t="inlineStr">
        <is>
          <t>37.50%</t>
        </is>
      </c>
    </row>
    <row r="11">
      <c r="A11" s="4" t="inlineStr">
        <is>
          <t>Debt Conversion, Original Debt, Amount</t>
        </is>
      </c>
      <c r="D11" s="6" t="n">
        <v>537968</v>
      </c>
    </row>
    <row r="12">
      <c r="A12" s="4" t="inlineStr">
        <is>
          <t>Notes Payable</t>
        </is>
      </c>
      <c r="C12" s="5" t="n">
        <v>201737</v>
      </c>
      <c r="G12" s="5" t="n">
        <v>201737</v>
      </c>
    </row>
    <row r="13">
      <c r="A13" s="4" t="inlineStr">
        <is>
          <t>Five Notes Payable [Member] | Exchange Notes [Member]</t>
        </is>
      </c>
    </row>
    <row r="14">
      <c r="A14" s="3" t="inlineStr">
        <is>
          <t>Short-term Debt [Line Items]</t>
        </is>
      </c>
    </row>
    <row r="15">
      <c r="A15" s="4" t="inlineStr">
        <is>
          <t>Debt Instrument, Interest Rate, Stated Percentage</t>
        </is>
      </c>
      <c r="D15" s="4" t="inlineStr">
        <is>
          <t>20.00%</t>
        </is>
      </c>
    </row>
    <row r="16">
      <c r="A16" s="4" t="inlineStr">
        <is>
          <t>Five Notes Payable [Member] | September Exchange Notes [Member]</t>
        </is>
      </c>
    </row>
    <row r="17">
      <c r="A17" s="3" t="inlineStr">
        <is>
          <t>Short-term Debt [Line Items]</t>
        </is>
      </c>
    </row>
    <row r="18">
      <c r="A18" s="4" t="inlineStr">
        <is>
          <t>Debt Instrument, Face Amount</t>
        </is>
      </c>
      <c r="D18" s="6" t="n">
        <v>26000</v>
      </c>
    </row>
    <row r="19">
      <c r="A19" s="4" t="inlineStr">
        <is>
          <t>Rolled Over [Member]</t>
        </is>
      </c>
    </row>
    <row r="20">
      <c r="A20" s="3" t="inlineStr">
        <is>
          <t>Short-term Debt [Line Items]</t>
        </is>
      </c>
    </row>
    <row r="21">
      <c r="A21" s="4" t="inlineStr">
        <is>
          <t>Debt Conversion, Original Debt, Amount</t>
        </is>
      </c>
      <c r="F21" s="6" t="n">
        <v>639000</v>
      </c>
      <c r="G21" s="5" t="n">
        <v>166000</v>
      </c>
      <c r="H21" s="5" t="n">
        <v>805000</v>
      </c>
    </row>
    <row r="22">
      <c r="A22" s="4" t="inlineStr">
        <is>
          <t>Subsequent Event [Member] | Common Stock [Member]</t>
        </is>
      </c>
    </row>
    <row r="23">
      <c r="A23" s="3" t="inlineStr">
        <is>
          <t>Short-term Debt [Line Items]</t>
        </is>
      </c>
    </row>
    <row r="24">
      <c r="A24" s="4" t="inlineStr">
        <is>
          <t>Conversion of Stock, Shares Converted</t>
        </is>
      </c>
      <c r="B24" s="5" t="n">
        <v>1225384</v>
      </c>
    </row>
    <row r="25">
      <c r="A25" s="4" t="inlineStr">
        <is>
          <t>Convertible Promissory Note Agreements [Member]</t>
        </is>
      </c>
    </row>
    <row r="26">
      <c r="A26" s="3" t="inlineStr">
        <is>
          <t>Short-term Debt [Line Items]</t>
        </is>
      </c>
    </row>
    <row r="27">
      <c r="A27" s="4" t="inlineStr">
        <is>
          <t>Debt Instrument, Interest Rate, Stated Percentage</t>
        </is>
      </c>
      <c r="E27" s="4" t="inlineStr">
        <is>
          <t>5.00%</t>
        </is>
      </c>
      <c r="J27" s="4" t="inlineStr">
        <is>
          <t>20.00%</t>
        </is>
      </c>
    </row>
    <row r="28">
      <c r="A28" s="4" t="inlineStr">
        <is>
          <t>Proceeds from Issuance or Sale of Equity</t>
        </is>
      </c>
      <c r="C28" s="6" t="n">
        <v>7500000</v>
      </c>
      <c r="E28" s="6" t="n">
        <v>5000000</v>
      </c>
    </row>
    <row r="29">
      <c r="A29" s="4" t="inlineStr">
        <is>
          <t>Debt Instrument, Term</t>
        </is>
      </c>
      <c r="C29" s="4" t="inlineStr">
        <is>
          <t>2 years</t>
        </is>
      </c>
      <c r="F29" s="4" t="inlineStr">
        <is>
          <t>3 years</t>
        </is>
      </c>
    </row>
    <row r="30">
      <c r="A30" s="4" t="inlineStr">
        <is>
          <t>Debt Instrument, Face Amount</t>
        </is>
      </c>
      <c r="F30" s="6" t="n">
        <v>21350</v>
      </c>
      <c r="H30" s="5" t="n">
        <v>21350</v>
      </c>
    </row>
    <row r="31">
      <c r="A31" s="4" t="inlineStr">
        <is>
          <t>Debt Instrument, Description</t>
        </is>
      </c>
      <c r="F31" s="4" t="inlineStr">
        <is>
          <t>(i)
80% of the price paid per share for Equity Securities by the investors in the Next Equity Financing, or (ii) an equity valuation of $</t>
        </is>
      </c>
    </row>
    <row r="32">
      <c r="A32" s="4" t="inlineStr">
        <is>
          <t>[custom:EquityValuation-0]</t>
        </is>
      </c>
      <c r="C32" s="6" t="n">
        <v>25000000</v>
      </c>
      <c r="G32" s="5" t="n">
        <v>25000000</v>
      </c>
    </row>
    <row r="33">
      <c r="A33" s="4" t="inlineStr">
        <is>
          <t>Notes Issued</t>
        </is>
      </c>
      <c r="F33" s="6" t="n">
        <v>50000000</v>
      </c>
    </row>
    <row r="34">
      <c r="A34" s="4" t="inlineStr">
        <is>
          <t>Interest Expense</t>
        </is>
      </c>
      <c r="F34" s="5" t="n">
        <v>667000</v>
      </c>
      <c r="G34" s="5" t="n">
        <v>145000</v>
      </c>
    </row>
    <row r="35">
      <c r="A35" s="4" t="inlineStr">
        <is>
          <t>Interest Payable, Current</t>
        </is>
      </c>
      <c r="C35" s="5" t="n">
        <v>73000</v>
      </c>
      <c r="F35" s="5" t="n">
        <v>180000</v>
      </c>
      <c r="G35" s="5" t="n">
        <v>73000</v>
      </c>
      <c r="H35" s="5" t="n">
        <v>180000</v>
      </c>
    </row>
    <row r="36">
      <c r="A36" s="4" t="inlineStr">
        <is>
          <t>Debt Instrument, Unamortized Discount</t>
        </is>
      </c>
      <c r="C36" s="6" t="n">
        <v>246000</v>
      </c>
      <c r="F36" s="5" t="n">
        <v>831000</v>
      </c>
      <c r="G36" s="6" t="n">
        <v>246000</v>
      </c>
      <c r="H36" s="5" t="n">
        <v>831000</v>
      </c>
    </row>
    <row r="37">
      <c r="A37" s="4" t="inlineStr">
        <is>
          <t>Convertible Promissory Note Agreements [Member] | Embedded Derivative Financial Instruments [Member]</t>
        </is>
      </c>
    </row>
    <row r="38">
      <c r="A38" s="3" t="inlineStr">
        <is>
          <t>Short-term Debt [Line Items]</t>
        </is>
      </c>
    </row>
    <row r="39">
      <c r="A39" s="4" t="inlineStr">
        <is>
          <t>Debt Instrument, Fair Value Disclosure</t>
        </is>
      </c>
      <c r="F39" s="6" t="n">
        <v>2421000</v>
      </c>
      <c r="H39" s="6" t="n">
        <v>242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SCHEDULE OF ASSUMPTIONS OF REDEMPTION LIABILITY (Details) $ in Millions</t>
        </is>
      </c>
      <c r="B1" s="2" t="inlineStr">
        <is>
          <t>Dec. 31, 2020USD ($)</t>
        </is>
      </c>
    </row>
    <row r="2">
      <c r="A2" s="4" t="inlineStr">
        <is>
          <t>[custom:EquityFinancingRangeValuationAssumedExpectedInterestRate-0]</t>
        </is>
      </c>
      <c r="B2" s="9" t="n">
        <v>0.05</v>
      </c>
    </row>
    <row r="3">
      <c r="A3" s="4" t="inlineStr">
        <is>
          <t>Minimum [Member]</t>
        </is>
      </c>
    </row>
    <row r="4">
      <c r="A4" s="4" t="inlineStr">
        <is>
          <t>[custom:EquityFinancingRangeValuationAssumedPercentage-0]</t>
        </is>
      </c>
      <c r="B4" s="6" t="n">
        <v>5</v>
      </c>
    </row>
    <row r="5">
      <c r="A5" s="4" t="inlineStr">
        <is>
          <t>[custom:EquityFinancingRangeValuationAssumedDiscountRate-0]</t>
        </is>
      </c>
      <c r="B5" s="10" t="n">
        <v>0.0886</v>
      </c>
    </row>
    <row r="6">
      <c r="A6" s="4" t="inlineStr">
        <is>
          <t>[custom:EquityFinancingRangeValuationAssumedExpectedTerm-0]</t>
        </is>
      </c>
      <c r="B6" s="4" t="inlineStr">
        <is>
          <t>2 years</t>
        </is>
      </c>
    </row>
    <row r="7">
      <c r="A7" s="4" t="inlineStr">
        <is>
          <t>Maximum [Member]</t>
        </is>
      </c>
    </row>
    <row r="8">
      <c r="A8" s="4" t="inlineStr">
        <is>
          <t>[custom:EquityFinancingRangeValuationAssumedPercentage-0]</t>
        </is>
      </c>
      <c r="B8" s="6" t="n">
        <v>50</v>
      </c>
    </row>
    <row r="9">
      <c r="A9" s="4" t="inlineStr">
        <is>
          <t>[custom:EquityFinancingRangeValuationAssumedDiscountRate-0]</t>
        </is>
      </c>
      <c r="B9" s="10" t="n">
        <v>0.1113</v>
      </c>
    </row>
    <row r="10">
      <c r="A10" s="4" t="inlineStr">
        <is>
          <t>[custom:EquityFinancingRangeValuationAssumedExpectedTerm-0]</t>
        </is>
      </c>
      <c r="B10" s="4" t="inlineStr">
        <is>
          <t>3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AIR VALUE OF THE REDEMPTION LIABILITY (Details) - USD ($)</t>
        </is>
      </c>
      <c r="B1" s="2" t="inlineStr">
        <is>
          <t>12 Months Ended</t>
        </is>
      </c>
    </row>
    <row r="2">
      <c r="B2" s="2" t="inlineStr">
        <is>
          <t>Dec. 31, 2021</t>
        </is>
      </c>
      <c r="C2" s="2" t="inlineStr">
        <is>
          <t>Dec. 31, 2020</t>
        </is>
      </c>
    </row>
    <row r="3">
      <c r="A3" s="3" t="inlineStr">
        <is>
          <t>Redemption Liability</t>
        </is>
      </c>
    </row>
    <row r="4">
      <c r="A4" s="4" t="inlineStr">
        <is>
          <t>Beginning balance</t>
        </is>
      </c>
      <c r="B4" s="6" t="n">
        <v>1325288</v>
      </c>
      <c r="C4" s="6" t="n">
        <v>126183</v>
      </c>
    </row>
    <row r="5">
      <c r="A5" s="4" t="inlineStr">
        <is>
          <t>Initial embedded redemption value</t>
        </is>
      </c>
      <c r="B5" s="5" t="n">
        <v>1487596</v>
      </c>
      <c r="C5" s="5" t="n">
        <v>836619</v>
      </c>
    </row>
    <row r="6">
      <c r="A6" s="4" t="inlineStr">
        <is>
          <t>Change in fair value</t>
        </is>
      </c>
      <c r="B6" s="5" t="n">
        <v>-1832651</v>
      </c>
      <c r="C6" s="5" t="n">
        <v>362486</v>
      </c>
    </row>
    <row r="7">
      <c r="A7" s="4" t="inlineStr">
        <is>
          <t>Ending balance</t>
        </is>
      </c>
      <c r="B7" s="6" t="n">
        <v>980233</v>
      </c>
      <c r="C7" s="6" t="n">
        <v>13252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s (Parenthetical)</t>
        </is>
      </c>
      <c r="B1" s="2" t="inlineStr">
        <is>
          <t>Dec. 31, 2020$ / sharesshares</t>
        </is>
      </c>
    </row>
    <row r="2">
      <c r="A2" s="3" t="inlineStr">
        <is>
          <t>Statement of Financial Position [Abstract]</t>
        </is>
      </c>
    </row>
    <row r="3">
      <c r="A3" s="4" t="inlineStr">
        <is>
          <t>Preferred Stock, Par or Stated Value Per Share | $ / shares</t>
        </is>
      </c>
      <c r="B3" s="7" t="n">
        <v>0.0001</v>
      </c>
    </row>
    <row r="4">
      <c r="A4" s="4" t="inlineStr">
        <is>
          <t>Preferred Stock, Shares Authorized</t>
        </is>
      </c>
      <c r="B4" s="5" t="n">
        <v>10000000</v>
      </c>
    </row>
    <row r="5">
      <c r="A5" s="4" t="inlineStr">
        <is>
          <t>Preferred Stock, Shares Outstanding</t>
        </is>
      </c>
      <c r="B5" s="5" t="n">
        <v>0</v>
      </c>
    </row>
    <row r="6">
      <c r="A6" s="4" t="inlineStr">
        <is>
          <t>Common Stock, Par or Stated Value Per Share | $ / shares</t>
        </is>
      </c>
      <c r="B6" s="7" t="n">
        <v>0.0001</v>
      </c>
    </row>
    <row r="7">
      <c r="A7" s="4" t="inlineStr">
        <is>
          <t>Common Stock, Shares Authorized</t>
        </is>
      </c>
      <c r="B7" s="5" t="n">
        <v>250000000</v>
      </c>
    </row>
    <row r="8">
      <c r="A8" s="4" t="inlineStr">
        <is>
          <t>Common Stock, Shares, Outstanding</t>
        </is>
      </c>
      <c r="B8" s="5" t="n">
        <v>6357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DEMPTION LIABILITY (Details Narrative) - USD ($)</t>
        </is>
      </c>
      <c r="B1" s="2" t="inlineStr">
        <is>
          <t>12 Months Ended</t>
        </is>
      </c>
    </row>
    <row r="2">
      <c r="B2" s="2" t="inlineStr">
        <is>
          <t>Dec. 31, 2021</t>
        </is>
      </c>
      <c r="C2" s="2" t="inlineStr">
        <is>
          <t>Dec. 31, 2020</t>
        </is>
      </c>
    </row>
    <row r="3">
      <c r="A3" s="3" t="inlineStr">
        <is>
          <t>Redemption Liability</t>
        </is>
      </c>
    </row>
    <row r="4">
      <c r="A4" s="4" t="inlineStr">
        <is>
          <t>Gain on redemption value</t>
        </is>
      </c>
      <c r="B4" s="6" t="n">
        <v>1832651</v>
      </c>
    </row>
    <row r="5">
      <c r="A5" s="4" t="inlineStr">
        <is>
          <t>Loss on redemption value</t>
        </is>
      </c>
      <c r="C5" s="6" t="n">
        <v>3624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Shares underlying option, Beginning outstanding</t>
        </is>
      </c>
      <c r="B4" s="5" t="n">
        <v>675731</v>
      </c>
      <c r="C4" s="5" t="n">
        <v>475368</v>
      </c>
    </row>
    <row r="5">
      <c r="A5" s="4" t="inlineStr">
        <is>
          <t>Weigthed average exercise price, Beginning outstanding</t>
        </is>
      </c>
      <c r="B5" s="8" t="n">
        <v>3.09</v>
      </c>
      <c r="C5" s="8" t="n">
        <v>3.22</v>
      </c>
    </row>
    <row r="6">
      <c r="A6" s="4" t="inlineStr">
        <is>
          <t>[custom:SharebasedCompensationArrangementBySharebasedPaymentAwardOptionsOutstandingWeightedAverageRemainingContractualTerm1]</t>
        </is>
      </c>
      <c r="B6" s="4" t="inlineStr">
        <is>
          <t>8 years 9 months 18 days</t>
        </is>
      </c>
      <c r="C6" s="4" t="inlineStr">
        <is>
          <t>9 years 4 months 24 days</t>
        </is>
      </c>
    </row>
    <row r="7">
      <c r="A7" s="4" t="inlineStr">
        <is>
          <t>Shares underlying options, granted</t>
        </is>
      </c>
      <c r="B7" s="5" t="n">
        <v>227737</v>
      </c>
      <c r="C7" s="5" t="n">
        <v>200363</v>
      </c>
    </row>
    <row r="8">
      <c r="A8" s="4" t="inlineStr">
        <is>
          <t>Weigthed average exercise price, granted</t>
        </is>
      </c>
      <c r="B8" s="8" t="n">
        <v>7.76</v>
      </c>
      <c r="C8" s="8" t="n">
        <v>2.8</v>
      </c>
    </row>
    <row r="9">
      <c r="A9" s="4" t="inlineStr">
        <is>
          <t>Shares underlying options, exercised</t>
        </is>
      </c>
      <c r="B9" s="4" t="inlineStr">
        <is>
          <t xml:space="preserve"> </t>
        </is>
      </c>
      <c r="C9" s="4" t="inlineStr">
        <is>
          <t xml:space="preserve"> </t>
        </is>
      </c>
    </row>
    <row r="10">
      <c r="A10" s="4" t="inlineStr">
        <is>
          <t>Weigthed average exercise price, exercised</t>
        </is>
      </c>
      <c r="B10" s="4" t="inlineStr">
        <is>
          <t xml:space="preserve"> </t>
        </is>
      </c>
      <c r="C10" s="4" t="inlineStr">
        <is>
          <t xml:space="preserve"> </t>
        </is>
      </c>
    </row>
    <row r="11">
      <c r="A11" s="4" t="inlineStr">
        <is>
          <t>Shares underlying options, Forfeited</t>
        </is>
      </c>
      <c r="B11" s="4" t="inlineStr">
        <is>
          <t xml:space="preserve"> </t>
        </is>
      </c>
      <c r="C11" s="4" t="inlineStr">
        <is>
          <t xml:space="preserve"> </t>
        </is>
      </c>
    </row>
    <row r="12">
      <c r="A12" s="4" t="inlineStr">
        <is>
          <t>Weigthed average exercise price, forfeited</t>
        </is>
      </c>
      <c r="B12" s="4" t="inlineStr">
        <is>
          <t xml:space="preserve"> </t>
        </is>
      </c>
    </row>
    <row r="13">
      <c r="A13" s="4" t="inlineStr">
        <is>
          <t>Shares underlyling options, Ending outstanding</t>
        </is>
      </c>
      <c r="B13" s="5" t="n">
        <v>903468</v>
      </c>
      <c r="C13" s="5" t="n">
        <v>675731</v>
      </c>
    </row>
    <row r="14">
      <c r="A14" s="4" t="inlineStr">
        <is>
          <t>Weigthed average exercise price, Ending outstanding</t>
        </is>
      </c>
      <c r="B14" s="8" t="n">
        <v>4.27</v>
      </c>
      <c r="C14" s="8" t="n">
        <v>3.09</v>
      </c>
    </row>
    <row r="15">
      <c r="A15" s="4" t="inlineStr">
        <is>
          <t>Share-based Compensation Arrangement by Share-based Payment Award, Options, Outstanding, Weighted Average Remaining Contractual Term</t>
        </is>
      </c>
      <c r="B15" s="4" t="inlineStr">
        <is>
          <t>7 years 10 months 24 days</t>
        </is>
      </c>
    </row>
    <row r="16">
      <c r="A16" s="4" t="inlineStr">
        <is>
          <t>Shares underlyling options, exercisable</t>
        </is>
      </c>
      <c r="B16" s="5" t="n">
        <v>580642</v>
      </c>
    </row>
    <row r="17">
      <c r="A17" s="4" t="inlineStr">
        <is>
          <t>Weigthed average exercise price, exercisable</t>
        </is>
      </c>
      <c r="B17" s="8" t="n">
        <v>5.98</v>
      </c>
    </row>
    <row r="18">
      <c r="A18" s="4" t="inlineStr">
        <is>
          <t>Share-based Compensation Arrangement by Share-based Payment Award, Options, Exercisable, Weighted Average Remaining Contractual Term</t>
        </is>
      </c>
      <c r="B18" s="4" t="inlineStr">
        <is>
          <t>8 years</t>
        </is>
      </c>
    </row>
    <row r="19">
      <c r="A19" s="4" t="inlineStr">
        <is>
          <t>Shares underlying options, Vested and expected to vest</t>
        </is>
      </c>
      <c r="B19" s="5" t="n">
        <v>658206</v>
      </c>
    </row>
    <row r="20">
      <c r="A20" s="4" t="inlineStr">
        <is>
          <t>Weighted average exercise price, Vested and expected to vest</t>
        </is>
      </c>
      <c r="B20" s="8" t="n">
        <v>5.72</v>
      </c>
    </row>
    <row r="21">
      <c r="A21" s="4" t="inlineStr">
        <is>
          <t>Share-based Compensation Arrangement by Share-based Payment Award, Options, Vested and Expected to Vest, Outstanding, Weighted Average Remaining Contractual Term</t>
        </is>
      </c>
      <c r="B21" s="4" t="inlineStr">
        <is>
          <t>8 years 6 month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CHEDULE OF EXERCISE PRICE RANGE (Details)</t>
        </is>
      </c>
      <c r="B1" s="2" t="inlineStr">
        <is>
          <t>Dec. 31, 2021$ / sharesshares</t>
        </is>
      </c>
    </row>
    <row r="2">
      <c r="A2" s="3" t="inlineStr">
        <is>
          <t>Share-based Payment Arrangement, Option, Exercise Price Range [Line Items]</t>
        </is>
      </c>
    </row>
    <row r="3">
      <c r="A3" s="4" t="inlineStr">
        <is>
          <t>Outstanding Options</t>
        </is>
      </c>
      <c r="B3" s="5" t="n">
        <v>903468</v>
      </c>
    </row>
    <row r="4">
      <c r="A4" s="4" t="inlineStr">
        <is>
          <t>Exercisable Options</t>
        </is>
      </c>
      <c r="B4" s="5" t="n">
        <v>580642</v>
      </c>
    </row>
    <row r="5">
      <c r="A5" s="4" t="inlineStr">
        <is>
          <t>Exercise Price One [Member]</t>
        </is>
      </c>
    </row>
    <row r="6">
      <c r="A6" s="3" t="inlineStr">
        <is>
          <t>Share-based Payment Arrangement, Option, Exercise Price Range [Line Items]</t>
        </is>
      </c>
    </row>
    <row r="7">
      <c r="A7" s="4" t="inlineStr">
        <is>
          <t>[custom:ShareBasedCompensationSharesAuthorizedUnderStockOptionPlansExercisePrice-0] | $ / shares</t>
        </is>
      </c>
      <c r="B7" s="8" t="n">
        <v>0.08</v>
      </c>
    </row>
    <row r="8">
      <c r="A8" s="4" t="inlineStr">
        <is>
          <t>Outstanding Options</t>
        </is>
      </c>
      <c r="B8" s="5" t="n">
        <v>275564</v>
      </c>
    </row>
    <row r="9">
      <c r="A9" s="4" t="inlineStr">
        <is>
          <t>Exercisable Options</t>
        </is>
      </c>
      <c r="B9" s="5" t="n">
        <v>33261</v>
      </c>
    </row>
    <row r="10">
      <c r="A10" s="4" t="inlineStr">
        <is>
          <t>Exercise Price Two [Member]</t>
        </is>
      </c>
    </row>
    <row r="11">
      <c r="A11" s="3" t="inlineStr">
        <is>
          <t>Share-based Payment Arrangement, Option, Exercise Price Range [Line Items]</t>
        </is>
      </c>
    </row>
    <row r="12">
      <c r="A12" s="4" t="inlineStr">
        <is>
          <t>[custom:ShareBasedCompensationSharesAuthorizedUnderStockOptionPlansExercisePrice-0] | $ / shares</t>
        </is>
      </c>
      <c r="B12" s="8" t="n">
        <v>0.31</v>
      </c>
    </row>
    <row r="13">
      <c r="A13" s="4" t="inlineStr">
        <is>
          <t>Outstanding Options</t>
        </is>
      </c>
      <c r="B13" s="5" t="n">
        <v>78212</v>
      </c>
    </row>
    <row r="14">
      <c r="A14" s="4" t="inlineStr">
        <is>
          <t>Exercisable Options</t>
        </is>
      </c>
      <c r="B14" s="5" t="n">
        <v>78133</v>
      </c>
    </row>
    <row r="15">
      <c r="A15" s="4" t="inlineStr">
        <is>
          <t>Exercise Price Three [Member]</t>
        </is>
      </c>
    </row>
    <row r="16">
      <c r="A16" s="3" t="inlineStr">
        <is>
          <t>Share-based Payment Arrangement, Option, Exercise Price Range [Line Items]</t>
        </is>
      </c>
    </row>
    <row r="17">
      <c r="A17" s="4" t="inlineStr">
        <is>
          <t>[custom:ShareBasedCompensationSharesAuthorizedUnderStockOptionPlansExercisePrice-0] | $ / shares</t>
        </is>
      </c>
      <c r="B17" s="8" t="n">
        <v>2.64</v>
      </c>
    </row>
    <row r="18">
      <c r="A18" s="4" t="inlineStr">
        <is>
          <t>Outstanding Options</t>
        </is>
      </c>
      <c r="B18" s="5" t="n">
        <v>107004</v>
      </c>
    </row>
    <row r="19">
      <c r="A19" s="4" t="inlineStr">
        <is>
          <t>Exercisable Options</t>
        </is>
      </c>
      <c r="B19" s="5" t="n">
        <v>65564</v>
      </c>
    </row>
    <row r="20">
      <c r="A20" s="4" t="inlineStr">
        <is>
          <t>Exercise Price Four [Member]</t>
        </is>
      </c>
    </row>
    <row r="21">
      <c r="A21" s="3" t="inlineStr">
        <is>
          <t>Share-based Payment Arrangement, Option, Exercise Price Range [Line Items]</t>
        </is>
      </c>
    </row>
    <row r="22">
      <c r="A22" s="4" t="inlineStr">
        <is>
          <t>[custom:ShareBasedCompensationSharesAuthorizedUnderStockOptionPlansExercisePrice-0] | $ / shares</t>
        </is>
      </c>
      <c r="B22" s="8" t="n">
        <v>3.82</v>
      </c>
    </row>
    <row r="23">
      <c r="A23" s="4" t="inlineStr">
        <is>
          <t>Outstanding Options</t>
        </is>
      </c>
      <c r="B23" s="5" t="n">
        <v>73857</v>
      </c>
    </row>
    <row r="24">
      <c r="A24" s="4" t="inlineStr">
        <is>
          <t>Exercisable Options</t>
        </is>
      </c>
      <c r="B24" s="5" t="n">
        <v>73857</v>
      </c>
    </row>
    <row r="25">
      <c r="A25" s="4" t="inlineStr">
        <is>
          <t>Exercise Price Five [Member]</t>
        </is>
      </c>
    </row>
    <row r="26">
      <c r="A26" s="3" t="inlineStr">
        <is>
          <t>Share-based Payment Arrangement, Option, Exercise Price Range [Line Items]</t>
        </is>
      </c>
    </row>
    <row r="27">
      <c r="A27" s="4" t="inlineStr">
        <is>
          <t>[custom:ShareBasedCompensationSharesAuthorizedUnderStockOptionPlansExercisePrice-0] | $ / shares</t>
        </is>
      </c>
      <c r="B27" s="8" t="n">
        <v>5.28</v>
      </c>
    </row>
    <row r="28">
      <c r="A28" s="4" t="inlineStr">
        <is>
          <t>Outstanding Options</t>
        </is>
      </c>
      <c r="B28" s="5" t="n">
        <v>48294</v>
      </c>
    </row>
    <row r="29">
      <c r="A29" s="4" t="inlineStr">
        <is>
          <t>Exercisable Options</t>
        </is>
      </c>
      <c r="B29" s="5" t="n">
        <v>19044</v>
      </c>
    </row>
    <row r="30">
      <c r="A30" s="4" t="inlineStr">
        <is>
          <t>Exercise Price Six [Member]</t>
        </is>
      </c>
    </row>
    <row r="31">
      <c r="A31" s="3" t="inlineStr">
        <is>
          <t>Share-based Payment Arrangement, Option, Exercise Price Range [Line Items]</t>
        </is>
      </c>
    </row>
    <row r="32">
      <c r="A32" s="4" t="inlineStr">
        <is>
          <t>[custom:ShareBasedCompensationSharesAuthorizedUnderStockOptionPlansExercisePrice-0] | $ / shares</t>
        </is>
      </c>
      <c r="B32" s="8" t="n">
        <v>7.03</v>
      </c>
    </row>
    <row r="33">
      <c r="A33" s="4" t="inlineStr">
        <is>
          <t>Outstanding Options</t>
        </is>
      </c>
      <c r="B33" s="5" t="n">
        <v>18940</v>
      </c>
    </row>
    <row r="34">
      <c r="A34" s="4" t="inlineStr">
        <is>
          <t>Exercisable Options</t>
        </is>
      </c>
      <c r="B34" s="5" t="n">
        <v>18940</v>
      </c>
    </row>
    <row r="35">
      <c r="A35" s="4" t="inlineStr">
        <is>
          <t>Exercise Price Seven [Member]</t>
        </is>
      </c>
    </row>
    <row r="36">
      <c r="A36" s="3" t="inlineStr">
        <is>
          <t>Share-based Payment Arrangement, Option, Exercise Price Range [Line Items]</t>
        </is>
      </c>
    </row>
    <row r="37">
      <c r="A37" s="4" t="inlineStr">
        <is>
          <t>[custom:ShareBasedCompensationSharesAuthorizedUnderStockOptionPlansExercisePrice-0] | $ / shares</t>
        </is>
      </c>
      <c r="B37" s="8" t="n">
        <v>7.82</v>
      </c>
    </row>
    <row r="38">
      <c r="A38" s="4" t="inlineStr">
        <is>
          <t>Outstanding Options</t>
        </is>
      </c>
      <c r="B38" s="5" t="n">
        <v>208797</v>
      </c>
    </row>
    <row r="39">
      <c r="A39" s="4" t="inlineStr">
        <is>
          <t>Exercisable Options</t>
        </is>
      </c>
      <c r="B39" s="5" t="n">
        <v>204180</v>
      </c>
    </row>
    <row r="40">
      <c r="A40" s="4" t="inlineStr">
        <is>
          <t>Exercise Price Eigjht [Member]</t>
        </is>
      </c>
    </row>
    <row r="41">
      <c r="A41" s="3" t="inlineStr">
        <is>
          <t>Share-based Payment Arrangement, Option, Exercise Price Range [Line Items]</t>
        </is>
      </c>
    </row>
    <row r="42">
      <c r="A42" s="4" t="inlineStr">
        <is>
          <t>[custom:ShareBasedCompensationSharesAuthorizedUnderStockOptionPlansExercisePrice-0] | $ / shares</t>
        </is>
      </c>
      <c r="B42" s="8" t="n">
        <v>13.2</v>
      </c>
    </row>
    <row r="43">
      <c r="A43" s="4" t="inlineStr">
        <is>
          <t>Outstanding Options</t>
        </is>
      </c>
      <c r="B43" s="5" t="n">
        <v>92800</v>
      </c>
    </row>
    <row r="44">
      <c r="A44" s="4" t="inlineStr">
        <is>
          <t>Exercisable Options</t>
        </is>
      </c>
      <c r="B44" s="5" t="n">
        <v>876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LACK-SCHOLES OPTION PRICING MODEL WEIGHTED AVERAGE ASSUMPTION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Expected volatility</t>
        </is>
      </c>
      <c r="B4" s="4" t="inlineStr">
        <is>
          <t>111.30%</t>
        </is>
      </c>
      <c r="C4" s="4" t="inlineStr">
        <is>
          <t>83.00%</t>
        </is>
      </c>
    </row>
    <row r="5">
      <c r="A5" s="4" t="inlineStr">
        <is>
          <t>Risk-free interest rate</t>
        </is>
      </c>
      <c r="B5" s="4" t="inlineStr">
        <is>
          <t>0.60%</t>
        </is>
      </c>
      <c r="C5" s="4" t="inlineStr">
        <is>
          <t>0.70%</t>
        </is>
      </c>
    </row>
    <row r="6">
      <c r="A6" s="4" t="inlineStr">
        <is>
          <t>Expected dividend yield</t>
        </is>
      </c>
      <c r="B6" s="4" t="inlineStr">
        <is>
          <t xml:space="preserve"> </t>
        </is>
      </c>
      <c r="C6" s="4" t="inlineStr">
        <is>
          <t xml:space="preserve"> </t>
        </is>
      </c>
    </row>
    <row r="7">
      <c r="A7" s="4" t="inlineStr">
        <is>
          <t>Share-based Compensation Arrangement by Share-based Payment Award, Fair Value Assumptions, Expected Term</t>
        </is>
      </c>
      <c r="B7" s="4" t="inlineStr">
        <is>
          <t>5 years</t>
        </is>
      </c>
      <c r="C7" s="4" t="inlineStr">
        <is>
          <t>5 years</t>
        </is>
      </c>
    </row>
    <row r="8">
      <c r="A8" s="4" t="inlineStr">
        <is>
          <t>Estimated fair value of common stock</t>
        </is>
      </c>
      <c r="B8" s="8" t="n">
        <v>7.03</v>
      </c>
      <c r="C8" s="11" t="n">
        <v>2.4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26" customWidth="1" min="5" max="5"/>
    <col width="14" customWidth="1" min="6" max="6"/>
    <col width="14" customWidth="1" min="7" max="7"/>
    <col width="14" customWidth="1" min="8" max="8"/>
    <col width="14" customWidth="1" min="9" max="9"/>
  </cols>
  <sheetData>
    <row r="1">
      <c r="A1" s="1" t="inlineStr">
        <is>
          <t>STOCK BASED COMPENSATION (Details Narrative) - USD ($)</t>
        </is>
      </c>
      <c r="B1" s="2" t="inlineStr">
        <is>
          <t>May 31, 2021</t>
        </is>
      </c>
      <c r="C1" s="2" t="inlineStr">
        <is>
          <t>Mar. 31, 2021</t>
        </is>
      </c>
      <c r="D1" s="2" t="inlineStr">
        <is>
          <t>Jan. 31, 2021</t>
        </is>
      </c>
      <c r="E1" s="2" t="inlineStr">
        <is>
          <t>Dec. 31, 2021</t>
        </is>
      </c>
      <c r="F1" s="2" t="inlineStr">
        <is>
          <t>Dec. 31, 2020</t>
        </is>
      </c>
      <c r="G1" s="2" t="inlineStr">
        <is>
          <t>Dec. 31, 2019</t>
        </is>
      </c>
      <c r="H1" s="2" t="inlineStr">
        <is>
          <t>Aug. 30, 2019</t>
        </is>
      </c>
      <c r="I1" s="2" t="inlineStr">
        <is>
          <t>Jul. 31, 2019</t>
        </is>
      </c>
    </row>
    <row r="2">
      <c r="A2" s="3" t="inlineStr">
        <is>
          <t>Share-based Compensation Arrangement by Share-based Payment Award [Line Items]</t>
        </is>
      </c>
    </row>
    <row r="3">
      <c r="A3" s="4" t="inlineStr">
        <is>
          <t>Share-based Compensation Arrangement by Share-based Payment Award, Options, Grants in Period, Gross</t>
        </is>
      </c>
      <c r="E3" s="5" t="n">
        <v>227737</v>
      </c>
      <c r="F3" s="5" t="n">
        <v>200363</v>
      </c>
    </row>
    <row r="4">
      <c r="A4" s="4" t="inlineStr">
        <is>
          <t>Share-based Compensation Arrangement by Share-based Payment Award, Options, Outstanding, Number</t>
        </is>
      </c>
      <c r="E4" s="5" t="n">
        <v>903468</v>
      </c>
      <c r="F4" s="5" t="n">
        <v>675731</v>
      </c>
      <c r="G4" s="5" t="n">
        <v>475368</v>
      </c>
    </row>
    <row r="5">
      <c r="A5" s="4" t="inlineStr">
        <is>
          <t>Share-based Compensation Arrangement by Share-based Payment Award, Options, Outstanding, Weighted Average Remaining Contractual Term</t>
        </is>
      </c>
      <c r="E5" s="4" t="inlineStr">
        <is>
          <t>7 years 10 months 24 days</t>
        </is>
      </c>
    </row>
    <row r="6">
      <c r="A6" s="4" t="inlineStr">
        <is>
          <t>Common Stock, Shares Authorized</t>
        </is>
      </c>
      <c r="E6" s="5" t="n">
        <v>250000000</v>
      </c>
      <c r="F6" s="5" t="n">
        <v>250000000</v>
      </c>
    </row>
    <row r="7">
      <c r="A7" s="4" t="inlineStr">
        <is>
          <t>Share-based Compensation Arrangement by Share-based Payment Award, Options, Outstanding, Weighted Average Exercise Price</t>
        </is>
      </c>
      <c r="E7" s="8" t="n">
        <v>4.27</v>
      </c>
      <c r="F7" s="8" t="n">
        <v>3.09</v>
      </c>
      <c r="G7" s="8" t="n">
        <v>3.22</v>
      </c>
    </row>
    <row r="8">
      <c r="A8" s="4" t="inlineStr">
        <is>
          <t>Share-based Compensation Arrangement by Share-based Payment Award, Options, Grants in Period, Weighted Average Grant Date Fair Value</t>
        </is>
      </c>
      <c r="E8" s="12" t="n">
        <v>5.48</v>
      </c>
      <c r="F8" s="12" t="n">
        <v>1.53</v>
      </c>
    </row>
    <row r="9">
      <c r="A9" s="4" t="inlineStr">
        <is>
          <t>Share-based Compensation Arrangement by Share-based Payment Award, Options, Vested, Weighted Average Grant Date Fair Value</t>
        </is>
      </c>
      <c r="E9" s="8" t="n">
        <v>5.47</v>
      </c>
      <c r="F9" s="8" t="n">
        <v>1.37</v>
      </c>
    </row>
    <row r="10">
      <c r="A10" s="4" t="inlineStr">
        <is>
          <t>Share-based Payment Arrangement, Expense</t>
        </is>
      </c>
      <c r="E10" s="6" t="n">
        <v>1239000</v>
      </c>
      <c r="F10" s="6" t="n">
        <v>234000</v>
      </c>
    </row>
    <row r="11">
      <c r="A11" s="4" t="inlineStr">
        <is>
          <t>Share-based Payment Arrangement, Nonvested Award, Excluding Option, Cost Not yet Recognized, Amount</t>
        </is>
      </c>
      <c r="E11" s="6" t="n">
        <v>75000</v>
      </c>
    </row>
    <row r="12">
      <c r="A12" s="4" t="inlineStr">
        <is>
          <t>Weighted average contractual term</t>
        </is>
      </c>
      <c r="E12" s="4" t="inlineStr">
        <is>
          <t>6 months</t>
        </is>
      </c>
    </row>
    <row r="13">
      <c r="A13" s="4" t="inlineStr">
        <is>
          <t>Share-based Compensation Arrangements by Share-based Payment Award, Options, Grants in Period, Weighted Average Exercise Price</t>
        </is>
      </c>
      <c r="E13" s="8" t="n">
        <v>7.76</v>
      </c>
      <c r="F13" s="8" t="n">
        <v>2.8</v>
      </c>
    </row>
    <row r="14">
      <c r="A14" s="4" t="inlineStr">
        <is>
          <t>Share-based Compensation Arrangement by Share-based Payment Award, Terms of Award</t>
        </is>
      </c>
      <c r="C14" s="4" t="inlineStr">
        <is>
          <t>the
Company modified the stock option exercise price for stock options granted during 2020, increasing the exercise price of such stock options
from $0.18 or $2.598 to $0.314 or $3.817 per share, respectively.</t>
        </is>
      </c>
    </row>
    <row r="15">
      <c r="A15" s="4" t="inlineStr">
        <is>
          <t>Share-based Payment Arrangement, Option [Member]</t>
        </is>
      </c>
    </row>
    <row r="16">
      <c r="A16" s="3" t="inlineStr">
        <is>
          <t>Share-based Compensation Arrangement by Share-based Payment Award [Line Items]</t>
        </is>
      </c>
    </row>
    <row r="17">
      <c r="A17" s="4" t="inlineStr">
        <is>
          <t>Share-based Compensation Arrangement by Share-based Payment Award, Options, Grants in Period, Gross</t>
        </is>
      </c>
      <c r="F17" s="5" t="n">
        <v>14204</v>
      </c>
      <c r="G17" s="5" t="n">
        <v>231058</v>
      </c>
    </row>
    <row r="18">
      <c r="A18" s="4" t="inlineStr">
        <is>
          <t>Share-based Compensation Arrangements by Share-based Payment Award, Options, Grants in Period, Weighted Average Exercise Price</t>
        </is>
      </c>
      <c r="F18" s="8" t="n">
        <v>5.28</v>
      </c>
      <c r="G18" s="11" t="n">
        <v>0.079</v>
      </c>
    </row>
    <row r="19">
      <c r="A19" s="4" t="inlineStr">
        <is>
          <t>Research and Development Expense [Member]</t>
        </is>
      </c>
    </row>
    <row r="20">
      <c r="A20" s="3" t="inlineStr">
        <is>
          <t>Share-based Compensation Arrangement by Share-based Payment Award [Line Items]</t>
        </is>
      </c>
    </row>
    <row r="21">
      <c r="A21" s="4" t="inlineStr">
        <is>
          <t>Share-based Payment Arrangement, Expense</t>
        </is>
      </c>
      <c r="E21" s="6" t="n">
        <v>531000</v>
      </c>
      <c r="F21" s="6" t="n">
        <v>124000</v>
      </c>
    </row>
    <row r="22">
      <c r="A22" s="4" t="inlineStr">
        <is>
          <t>General and Administrative Expense [Member]</t>
        </is>
      </c>
    </row>
    <row r="23">
      <c r="A23" s="3" t="inlineStr">
        <is>
          <t>Share-based Compensation Arrangement by Share-based Payment Award [Line Items]</t>
        </is>
      </c>
    </row>
    <row r="24">
      <c r="A24" s="4" t="inlineStr">
        <is>
          <t>Share-based Payment Arrangement, Expense</t>
        </is>
      </c>
      <c r="E24" s="6" t="n">
        <v>708000</v>
      </c>
      <c r="F24" s="6" t="n">
        <v>110000</v>
      </c>
    </row>
    <row r="25">
      <c r="A25" s="4" t="inlineStr">
        <is>
          <t>2017 Stock Incentive Plan [Member]</t>
        </is>
      </c>
    </row>
    <row r="26">
      <c r="A26" s="3" t="inlineStr">
        <is>
          <t>Share-based Compensation Arrangement by Share-based Payment Award [Line Items]</t>
        </is>
      </c>
    </row>
    <row r="27">
      <c r="A27" s="4" t="inlineStr">
        <is>
          <t>Stock Issued During Period, Shares, New Issues</t>
        </is>
      </c>
      <c r="E27" s="5" t="n">
        <v>94696</v>
      </c>
    </row>
    <row r="28">
      <c r="A28" s="4" t="inlineStr">
        <is>
          <t>Share-based Compensation Arrangement by Share-based Payment Award, Options, Grants in Period, Gross</t>
        </is>
      </c>
      <c r="E28" s="5" t="n">
        <v>92801</v>
      </c>
    </row>
    <row r="29">
      <c r="A29" s="4" t="inlineStr">
        <is>
          <t>Shares Issued, Price Per Share</t>
        </is>
      </c>
      <c r="E29" s="8" t="n">
        <v>13.2</v>
      </c>
    </row>
    <row r="30">
      <c r="A30" s="4" t="inlineStr">
        <is>
          <t>Share-based Compensation Arrangement by Share-based Payment Award, Number of Shares Available for Grant</t>
        </is>
      </c>
      <c r="E30" s="5" t="n">
        <v>1895</v>
      </c>
    </row>
    <row r="31">
      <c r="A31" s="4" t="inlineStr">
        <is>
          <t>Share-based Compensation Arrangement by Share-based Payment Award, Options, Outstanding, Number</t>
        </is>
      </c>
      <c r="F31" s="5" t="n">
        <v>92801</v>
      </c>
    </row>
    <row r="32">
      <c r="A32" s="4" t="inlineStr">
        <is>
          <t>Share-based Compensation Arrangement by Share-based Payment Award, Options, Outstanding, Weighted Average Remaining Contractual Term</t>
        </is>
      </c>
      <c r="E32" s="4" t="inlineStr">
        <is>
          <t>6 years 2 months 12 days</t>
        </is>
      </c>
    </row>
    <row r="33">
      <c r="A33" s="4" t="inlineStr">
        <is>
          <t>2019 Stock Incentive Plan [Member]</t>
        </is>
      </c>
    </row>
    <row r="34">
      <c r="A34" s="3" t="inlineStr">
        <is>
          <t>Share-based Compensation Arrangement by Share-based Payment Award [Line Items]</t>
        </is>
      </c>
    </row>
    <row r="35">
      <c r="A35" s="4" t="inlineStr">
        <is>
          <t>Share-based Compensation Arrangement by Share-based Payment Award, Options, Grants in Period, Gross</t>
        </is>
      </c>
      <c r="E35" s="5" t="n">
        <v>2420514</v>
      </c>
    </row>
    <row r="36">
      <c r="A36" s="4" t="inlineStr">
        <is>
          <t>Share-based Compensation Arrangement by Share-based Payment Award, Number of Shares Available for Grant</t>
        </is>
      </c>
      <c r="E36" s="5" t="n">
        <v>1480998</v>
      </c>
    </row>
    <row r="37">
      <c r="A37" s="4" t="inlineStr">
        <is>
          <t>Share-based Compensation Arrangement by Share-based Payment Award, Options, Outstanding, Number</t>
        </is>
      </c>
      <c r="E37" s="5" t="n">
        <v>810667</v>
      </c>
    </row>
    <row r="38">
      <c r="A38" s="4" t="inlineStr">
        <is>
          <t>Share-based Compensation Arrangement by Share-based Payment Award, Options, Outstanding, Weighted Average Remaining Contractual Term</t>
        </is>
      </c>
      <c r="E38" s="4" t="inlineStr">
        <is>
          <t>8 years</t>
        </is>
      </c>
    </row>
    <row r="39">
      <c r="A39" s="4" t="inlineStr">
        <is>
          <t>Common Stock, Capital Shares Reserved for Future Issuance</t>
        </is>
      </c>
      <c r="I39" s="5" t="n">
        <v>284090</v>
      </c>
    </row>
    <row r="40">
      <c r="A40" s="4" t="inlineStr">
        <is>
          <t>Common Stock, Shares Authorized</t>
        </is>
      </c>
      <c r="E40" s="5" t="n">
        <v>3901512</v>
      </c>
      <c r="H40" s="5" t="n">
        <v>2575757</v>
      </c>
    </row>
    <row r="41">
      <c r="A41" s="4" t="inlineStr">
        <is>
          <t>[custom:IncreaseInSharesReservedForIssuance]</t>
        </is>
      </c>
      <c r="B41" s="5" t="n">
        <v>467171</v>
      </c>
      <c r="D41" s="5" t="n">
        <v>574494</v>
      </c>
    </row>
    <row r="42">
      <c r="A42" s="4" t="inlineStr">
        <is>
          <t>Share-based Compensation Arrangement by Share-based Payment Award, Options, Outstanding, Weighted Average Exercise Price</t>
        </is>
      </c>
      <c r="E42" s="8" t="n">
        <v>3.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DEFICIT (Details Narrative) - shares</t>
        </is>
      </c>
      <c r="B1" s="2" t="inlineStr">
        <is>
          <t>12 Months Ended</t>
        </is>
      </c>
    </row>
    <row r="2">
      <c r="B2" s="2" t="inlineStr">
        <is>
          <t>Dec. 31, 2020</t>
        </is>
      </c>
      <c r="C2" s="2" t="inlineStr">
        <is>
          <t>Dec. 31, 2021</t>
        </is>
      </c>
    </row>
    <row r="3">
      <c r="A3" s="3" t="inlineStr">
        <is>
          <t>Accumulated Other Comprehensive Income (Loss) [Line Items]</t>
        </is>
      </c>
    </row>
    <row r="4">
      <c r="A4" s="4" t="inlineStr">
        <is>
          <t>Common Stock, Shares Authorized</t>
        </is>
      </c>
      <c r="B4" s="5" t="n">
        <v>250000000</v>
      </c>
      <c r="C4" s="5" t="n">
        <v>250000000</v>
      </c>
    </row>
    <row r="5">
      <c r="A5" s="4" t="inlineStr">
        <is>
          <t>Common Stock [Member]</t>
        </is>
      </c>
    </row>
    <row r="6">
      <c r="A6" s="3" t="inlineStr">
        <is>
          <t>Accumulated Other Comprehensive Income (Loss) [Line Items]</t>
        </is>
      </c>
    </row>
    <row r="7">
      <c r="A7" s="4" t="inlineStr">
        <is>
          <t>Stock Issued During Period, Shares, Acquisitions</t>
        </is>
      </c>
      <c r="B7" s="5" t="n">
        <v>757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COMPANY’S DEFERRED TAX ASSETS (Details) - USD ($)</t>
        </is>
      </c>
      <c r="B1" s="2" t="inlineStr">
        <is>
          <t>Dec. 31, 2021</t>
        </is>
      </c>
      <c r="C1" s="2" t="inlineStr">
        <is>
          <t>Dec. 31, 2020</t>
        </is>
      </c>
    </row>
    <row r="2">
      <c r="A2" s="3" t="inlineStr">
        <is>
          <t>Income Tax Disclosure [Abstract]</t>
        </is>
      </c>
    </row>
    <row r="3">
      <c r="A3" s="4" t="inlineStr">
        <is>
          <t>Federal net operating loss carryforward</t>
        </is>
      </c>
      <c r="B3" s="6" t="n">
        <v>702000</v>
      </c>
      <c r="C3" s="6" t="n">
        <v>424000</v>
      </c>
    </row>
    <row r="4">
      <c r="A4" s="4" t="inlineStr">
        <is>
          <t>State net operating loss carryforward</t>
        </is>
      </c>
      <c r="B4" s="5" t="n">
        <v>238000</v>
      </c>
      <c r="C4" s="5" t="n">
        <v>182000</v>
      </c>
    </row>
    <row r="5">
      <c r="A5" s="4" t="inlineStr">
        <is>
          <t>Capitalized costs</t>
        </is>
      </c>
      <c r="B5" s="5" t="n">
        <v>394000</v>
      </c>
      <c r="C5" s="5" t="n">
        <v>199000</v>
      </c>
    </row>
    <row r="6">
      <c r="A6" s="4" t="inlineStr">
        <is>
          <t>Acquired In-process research and development</t>
        </is>
      </c>
      <c r="B6" s="5" t="n">
        <v>178000</v>
      </c>
      <c r="C6" s="5" t="n">
        <v>205000</v>
      </c>
    </row>
    <row r="7">
      <c r="A7" s="4" t="inlineStr">
        <is>
          <t>Research and development credit</t>
        </is>
      </c>
      <c r="B7" s="5" t="n">
        <v>45000</v>
      </c>
      <c r="C7" s="5" t="n">
        <v>66000</v>
      </c>
    </row>
    <row r="8">
      <c r="A8" s="4" t="inlineStr">
        <is>
          <t>Stock compensation</t>
        </is>
      </c>
      <c r="B8" s="5" t="n">
        <v>336000</v>
      </c>
      <c r="C8" s="5" t="n">
        <v>17000</v>
      </c>
    </row>
    <row r="9">
      <c r="A9" s="4" t="inlineStr">
        <is>
          <t>Accrued expenses and other</t>
        </is>
      </c>
      <c r="B9" s="5" t="n">
        <v>-66000</v>
      </c>
      <c r="C9" s="5" t="n">
        <v>82000</v>
      </c>
    </row>
    <row r="10">
      <c r="A10" s="4" t="inlineStr">
        <is>
          <t>Total deferred tax assets</t>
        </is>
      </c>
      <c r="B10" s="5" t="n">
        <v>1827000</v>
      </c>
      <c r="C10" s="5" t="n">
        <v>1175000</v>
      </c>
    </row>
    <row r="11">
      <c r="A11" s="4" t="inlineStr">
        <is>
          <t>Valuation allowance</t>
        </is>
      </c>
      <c r="B11" s="5" t="n">
        <v>-1827000</v>
      </c>
      <c r="C11" s="5" t="n">
        <v>-1175000</v>
      </c>
    </row>
    <row r="12">
      <c r="A12" s="4" t="inlineStr">
        <is>
          <t>Deferred tax asset, net of valuation allowance</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EFFECTIVE INCOME TAX EXPENSE (Details) - USD ($)</t>
        </is>
      </c>
      <c r="B1" s="2" t="inlineStr">
        <is>
          <t>12 Months Ended</t>
        </is>
      </c>
    </row>
    <row r="2">
      <c r="B2" s="2" t="inlineStr">
        <is>
          <t>Dec. 31, 2021</t>
        </is>
      </c>
      <c r="C2" s="2" t="inlineStr">
        <is>
          <t>Dec. 31, 2020</t>
        </is>
      </c>
    </row>
    <row r="3">
      <c r="A3" s="3" t="inlineStr">
        <is>
          <t>Income Tax Disclosure [Abstract]</t>
        </is>
      </c>
    </row>
    <row r="4">
      <c r="A4" s="4" t="inlineStr">
        <is>
          <t>Income tax benefit at the federal statutory rate</t>
        </is>
      </c>
      <c r="B4" s="6" t="n">
        <v>-463000</v>
      </c>
      <c r="C4" s="6" t="n">
        <v>-508000</v>
      </c>
    </row>
    <row r="5">
      <c r="A5" s="4" t="inlineStr">
        <is>
          <t>Permanent differences and other</t>
        </is>
      </c>
      <c r="B5" s="5" t="n">
        <v>-61000</v>
      </c>
      <c r="C5" s="5" t="n">
        <v>117000</v>
      </c>
    </row>
    <row r="6">
      <c r="A6" s="4" t="inlineStr">
        <is>
          <t>State income taxes</t>
        </is>
      </c>
      <c r="B6" s="5" t="n">
        <v>-118000</v>
      </c>
      <c r="C6" s="5" t="n">
        <v>-167000</v>
      </c>
    </row>
    <row r="7">
      <c r="A7" s="4" t="inlineStr">
        <is>
          <t>Research and development credit</t>
        </is>
      </c>
      <c r="B7" s="5" t="n">
        <v>-40000</v>
      </c>
      <c r="C7" s="5" t="n">
        <v>-31000</v>
      </c>
    </row>
    <row r="8">
      <c r="A8" s="4" t="inlineStr">
        <is>
          <t>Other</t>
        </is>
      </c>
      <c r="B8" s="5" t="n">
        <v>30000</v>
      </c>
      <c r="C8" s="4" t="inlineStr">
        <is>
          <t xml:space="preserve"> </t>
        </is>
      </c>
    </row>
    <row r="9">
      <c r="A9" s="4" t="inlineStr">
        <is>
          <t>Change in Valuation allowance</t>
        </is>
      </c>
      <c r="B9" s="5" t="n">
        <v>652000</v>
      </c>
      <c r="C9" s="5" t="n">
        <v>589000</v>
      </c>
    </row>
    <row r="10">
      <c r="A10" s="4" t="inlineStr">
        <is>
          <t>Effective 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Valuation Allowance, Deferred Tax Asset, Increase (Decrease), Amount</t>
        </is>
      </c>
      <c r="B4" s="6" t="n">
        <v>652000</v>
      </c>
      <c r="C4" s="6" t="n">
        <v>589000</v>
      </c>
    </row>
    <row r="5">
      <c r="A5" s="4" t="inlineStr">
        <is>
          <t>Effective Income Tax Rate Reconciliation, at Federal Statutory Income Tax Rate, Percent</t>
        </is>
      </c>
      <c r="C5" s="4" t="inlineStr">
        <is>
          <t>21.00%</t>
        </is>
      </c>
    </row>
    <row r="6">
      <c r="A6" s="4" t="inlineStr">
        <is>
          <t>Operating Loss Carryforwards, Valuation Allowance</t>
        </is>
      </c>
      <c r="B6" s="5" t="n">
        <v>1827000</v>
      </c>
      <c r="C6" s="6" t="n">
        <v>1175000</v>
      </c>
    </row>
    <row r="7">
      <c r="A7" s="4" t="inlineStr">
        <is>
          <t>Deferred Tax Assets, Tax Credit Carryforwards, Research</t>
        </is>
      </c>
      <c r="B7" s="5" t="n">
        <v>45000</v>
      </c>
      <c r="C7" s="6" t="n">
        <v>66000</v>
      </c>
    </row>
    <row r="8">
      <c r="A8" s="4" t="inlineStr">
        <is>
          <t>Domestic Tax Authority [Member]</t>
        </is>
      </c>
    </row>
    <row r="9">
      <c r="A9" s="3" t="inlineStr">
        <is>
          <t>Operating Loss Carryforwards [Line Items]</t>
        </is>
      </c>
    </row>
    <row r="10">
      <c r="A10" s="4" t="inlineStr">
        <is>
          <t>Operating Loss Carryforwards</t>
        </is>
      </c>
      <c r="B10" s="5" t="n">
        <v>3300000</v>
      </c>
    </row>
    <row r="11">
      <c r="A11" s="4" t="inlineStr">
        <is>
          <t>Deferred Tax Assets, Tax Credit Carryforwards, Research</t>
        </is>
      </c>
      <c r="B11" s="5" t="n">
        <v>46000</v>
      </c>
    </row>
    <row r="12">
      <c r="A12" s="4" t="inlineStr">
        <is>
          <t>State and Local Jurisdiction [Member]</t>
        </is>
      </c>
    </row>
    <row r="13">
      <c r="A13" s="3" t="inlineStr">
        <is>
          <t>Operating Loss Carryforwards [Line Items]</t>
        </is>
      </c>
    </row>
    <row r="14">
      <c r="A14" s="4" t="inlineStr">
        <is>
          <t>Operating Loss Carryforwards</t>
        </is>
      </c>
      <c r="B14" s="6" t="n">
        <v>3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Due to Related Parties, Current</t>
        </is>
      </c>
      <c r="B4" s="6" t="n">
        <v>200000</v>
      </c>
      <c r="C4" s="6" t="n">
        <v>200000</v>
      </c>
    </row>
    <row r="5">
      <c r="A5" s="4" t="inlineStr">
        <is>
          <t>Due to founder converted to note payable</t>
        </is>
      </c>
      <c r="B5" s="4" t="inlineStr">
        <is>
          <t xml:space="preserve"> </t>
        </is>
      </c>
      <c r="C5" s="5" t="n">
        <v>55068</v>
      </c>
    </row>
    <row r="6">
      <c r="A6" s="4" t="inlineStr">
        <is>
          <t>Founder and Chief Executive Officer [Member]</t>
        </is>
      </c>
    </row>
    <row r="7">
      <c r="A7" s="3" t="inlineStr">
        <is>
          <t>Deferred Compensation Arrangement with Individual, Excluding Share-based Payments and Postretirement Benefits [Line Items]</t>
        </is>
      </c>
    </row>
    <row r="8">
      <c r="A8" s="4" t="inlineStr">
        <is>
          <t>Due to Related Parties, Current</t>
        </is>
      </c>
      <c r="C8" s="5" t="n">
        <v>200000</v>
      </c>
    </row>
    <row r="9">
      <c r="A9" s="4" t="inlineStr">
        <is>
          <t>Chief Executive Officer [Member]</t>
        </is>
      </c>
    </row>
    <row r="10">
      <c r="A10" s="3" t="inlineStr">
        <is>
          <t>Deferred Compensation Arrangement with Individual, Excluding Share-based Payments and Postretirement Benefits [Line Items]</t>
        </is>
      </c>
    </row>
    <row r="11">
      <c r="A11" s="4" t="inlineStr">
        <is>
          <t>Due to founder converted to note payable</t>
        </is>
      </c>
      <c r="C11" s="6" t="n">
        <v>550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6" t="n">
        <v>1842803</v>
      </c>
      <c r="C4" s="6" t="n">
        <v>847272</v>
      </c>
    </row>
    <row r="5">
      <c r="A5" s="4" t="inlineStr">
        <is>
          <t>Acquired in-process research and development</t>
        </is>
      </c>
      <c r="B5" s="4" t="inlineStr">
        <is>
          <t xml:space="preserve"> </t>
        </is>
      </c>
      <c r="C5" s="5" t="n">
        <v>289200</v>
      </c>
    </row>
    <row r="6">
      <c r="A6" s="4" t="inlineStr">
        <is>
          <t>General and administrative</t>
        </is>
      </c>
      <c r="B6" s="5" t="n">
        <v>1365214</v>
      </c>
      <c r="C6" s="5" t="n">
        <v>671879</v>
      </c>
    </row>
    <row r="7">
      <c r="A7" s="4" t="inlineStr">
        <is>
          <t>Total operating expenses</t>
        </is>
      </c>
      <c r="B7" s="5" t="n">
        <v>3208017</v>
      </c>
      <c r="C7" s="5" t="n">
        <v>1808351</v>
      </c>
    </row>
    <row r="8">
      <c r="A8" s="4" t="inlineStr">
        <is>
          <t>Loss from operations</t>
        </is>
      </c>
      <c r="B8" s="5" t="n">
        <v>-3208017</v>
      </c>
      <c r="C8" s="5" t="n">
        <v>-1808351</v>
      </c>
    </row>
    <row r="9">
      <c r="A9" s="3" t="inlineStr">
        <is>
          <t>Other income (expenses):</t>
        </is>
      </c>
    </row>
    <row r="10">
      <c r="A10" s="4" t="inlineStr">
        <is>
          <t>Interest expense</t>
        </is>
      </c>
      <c r="B10" s="5" t="n">
        <v>-831277</v>
      </c>
      <c r="C10" s="5" t="n">
        <v>-246534</v>
      </c>
    </row>
    <row r="11">
      <c r="A11" s="4" t="inlineStr">
        <is>
          <t>Change in redemption value</t>
        </is>
      </c>
      <c r="B11" s="5" t="n">
        <v>1832651</v>
      </c>
      <c r="C11" s="5" t="n">
        <v>-362486</v>
      </c>
    </row>
    <row r="12">
      <c r="A12" s="4" t="inlineStr">
        <is>
          <t>Total other income (expenses), net</t>
        </is>
      </c>
      <c r="B12" s="5" t="n">
        <v>1001374</v>
      </c>
      <c r="C12" s="5" t="n">
        <v>-609020</v>
      </c>
    </row>
    <row r="13">
      <c r="A13" s="4" t="inlineStr">
        <is>
          <t>Net loss</t>
        </is>
      </c>
      <c r="B13" s="6" t="n">
        <v>-2206643</v>
      </c>
      <c r="C13" s="6" t="n">
        <v>-2417371</v>
      </c>
    </row>
    <row r="14">
      <c r="A14" s="3" t="inlineStr">
        <is>
          <t>Net loss per share:</t>
        </is>
      </c>
    </row>
    <row r="15">
      <c r="A15" s="4" t="inlineStr">
        <is>
          <t>Basic and diluted</t>
        </is>
      </c>
      <c r="B15" s="8" t="n">
        <v>-0.35</v>
      </c>
      <c r="C15" s="8" t="n">
        <v>-0.38</v>
      </c>
    </row>
    <row r="16">
      <c r="A16" s="3" t="inlineStr">
        <is>
          <t>Weighted average number of common shares outstanding:</t>
        </is>
      </c>
    </row>
    <row r="17">
      <c r="A17" s="4" t="inlineStr">
        <is>
          <t>Basic and diluted</t>
        </is>
      </c>
      <c r="B17" s="5" t="n">
        <v>6357314</v>
      </c>
      <c r="C17" s="5" t="n">
        <v>63471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Jun. 01, 2021</t>
        </is>
      </c>
      <c r="C1" s="2" t="inlineStr">
        <is>
          <t>Jan. 01, 2021</t>
        </is>
      </c>
      <c r="D1" s="2" t="inlineStr">
        <is>
          <t>Dec. 30, 2019</t>
        </is>
      </c>
      <c r="E1" s="2" t="inlineStr">
        <is>
          <t>Jan. 31, 2020</t>
        </is>
      </c>
      <c r="F1" s="2" t="inlineStr">
        <is>
          <t>Dec. 31, 2021</t>
        </is>
      </c>
      <c r="G1" s="2" t="inlineStr">
        <is>
          <t>Dec. 31, 2020</t>
        </is>
      </c>
      <c r="H1" s="2" t="inlineStr">
        <is>
          <t>Jan. 31, 2019</t>
        </is>
      </c>
    </row>
    <row r="2">
      <c r="A2" s="3" t="inlineStr">
        <is>
          <t>Loss Contingencies [Line Items]</t>
        </is>
      </c>
    </row>
    <row r="3">
      <c r="A3" s="4" t="inlineStr">
        <is>
          <t>Share-based Compensation Arrangement by Share-based Payment Award, Options, Grants in Period, Gross</t>
        </is>
      </c>
      <c r="F3" s="5" t="n">
        <v>227737</v>
      </c>
      <c r="G3" s="5" t="n">
        <v>200363</v>
      </c>
    </row>
    <row r="4">
      <c r="A4" s="4" t="inlineStr">
        <is>
          <t>Asset Purchase Agreement [Member]</t>
        </is>
      </c>
    </row>
    <row r="5">
      <c r="A5" s="3" t="inlineStr">
        <is>
          <t>Loss Contingencies [Line Items]</t>
        </is>
      </c>
    </row>
    <row r="6">
      <c r="A6" s="4" t="inlineStr">
        <is>
          <t>[custom:AssetAcquisitionDescription]</t>
        </is>
      </c>
      <c r="D6" s="4" t="inlineStr">
        <is>
          <t>the
Company acquired a series of small molecule analogues pursuant to an asset purchase agreement (“APA”). Pursuant to the APA,
the Company is required to make a payment of $50,000 upon raising of at least $2 million in funding, and up to $1.75 million based
upon successfully meeting clinical and sales milestones.</t>
        </is>
      </c>
    </row>
    <row r="7">
      <c r="A7" s="4" t="inlineStr">
        <is>
          <t>Payments to Acquire Productive Assets</t>
        </is>
      </c>
      <c r="F7" s="6" t="n">
        <v>0</v>
      </c>
    </row>
    <row r="8">
      <c r="A8" s="4" t="inlineStr">
        <is>
          <t>[custom:MilestonePayment]</t>
        </is>
      </c>
      <c r="F8" s="6" t="n">
        <v>50000</v>
      </c>
    </row>
    <row r="9">
      <c r="A9" s="4" t="inlineStr">
        <is>
          <t>Employee Agreement [Member] | Chief Executive Officer [Member]</t>
        </is>
      </c>
    </row>
    <row r="10">
      <c r="A10" s="3" t="inlineStr">
        <is>
          <t>Loss Contingencies [Line Items]</t>
        </is>
      </c>
    </row>
    <row r="11">
      <c r="A11" s="4" t="inlineStr">
        <is>
          <t>Accrued Salaries</t>
        </is>
      </c>
      <c r="H11" s="6" t="n">
        <v>200000</v>
      </c>
    </row>
    <row r="12">
      <c r="A12" s="4" t="inlineStr">
        <is>
          <t>Accrued Employee Benefits, Current</t>
        </is>
      </c>
      <c r="H12" s="6" t="n">
        <v>0</v>
      </c>
    </row>
    <row r="13">
      <c r="A13" s="4" t="inlineStr">
        <is>
          <t>Stock Issued During Period, Shares, Employee Stock Purchase Plans</t>
        </is>
      </c>
      <c r="C13" s="5" t="n">
        <v>18939</v>
      </c>
      <c r="E13" s="5" t="n">
        <v>7575</v>
      </c>
    </row>
    <row r="14">
      <c r="A14" s="4" t="inlineStr">
        <is>
          <t>Proceeds from Issuance or Sale of Equity</t>
        </is>
      </c>
      <c r="C14" s="6" t="n">
        <v>5000000</v>
      </c>
      <c r="E14" s="6" t="n">
        <v>3000000</v>
      </c>
    </row>
    <row r="15">
      <c r="A15" s="4" t="inlineStr">
        <is>
          <t>Shares Issued, Price Per Share</t>
        </is>
      </c>
      <c r="C15" s="8" t="n">
        <v>7.82</v>
      </c>
    </row>
    <row r="16">
      <c r="A16" s="4" t="inlineStr">
        <is>
          <t>Share-based Compensation Arrangement by Share-based Payment Award, Options, Grants in Period, Gross</t>
        </is>
      </c>
      <c r="C16" s="5" t="n">
        <v>757575</v>
      </c>
    </row>
    <row r="17">
      <c r="A17" s="4" t="inlineStr">
        <is>
          <t>Employee Agreement [Member] | Chief Executive Officer [Member] | Minimum [Member]</t>
        </is>
      </c>
    </row>
    <row r="18">
      <c r="A18" s="3" t="inlineStr">
        <is>
          <t>Loss Contingencies [Line Items]</t>
        </is>
      </c>
    </row>
    <row r="19">
      <c r="A19" s="4" t="inlineStr">
        <is>
          <t>Proceeds from Issuance or Sale of Equity</t>
        </is>
      </c>
      <c r="C19" s="6" t="n">
        <v>5000000</v>
      </c>
    </row>
    <row r="20">
      <c r="A20" s="4" t="inlineStr">
        <is>
          <t>Employee Agreement [Member] | Chief Executive Officer [Member] | Minimum [Member] | Investor [Member]</t>
        </is>
      </c>
    </row>
    <row r="21">
      <c r="A21" s="3" t="inlineStr">
        <is>
          <t>Loss Contingencies [Line Items]</t>
        </is>
      </c>
    </row>
    <row r="22">
      <c r="A22" s="4" t="inlineStr">
        <is>
          <t>Proceeds from Issuance or Sale of Equity</t>
        </is>
      </c>
      <c r="C22" s="6" t="n">
        <v>5000000</v>
      </c>
    </row>
    <row r="23">
      <c r="A23" s="4" t="inlineStr">
        <is>
          <t>Restated Employment Agreement [Member] | Chief Executive Officer [Member]</t>
        </is>
      </c>
    </row>
    <row r="24">
      <c r="A24" s="3" t="inlineStr">
        <is>
          <t>Loss Contingencies [Line Items]</t>
        </is>
      </c>
    </row>
    <row r="25">
      <c r="A25" s="4" t="inlineStr">
        <is>
          <t>Professional Fees</t>
        </is>
      </c>
      <c r="B25" s="6" t="n">
        <v>485000</v>
      </c>
    </row>
    <row r="26">
      <c r="A26" s="4" t="inlineStr">
        <is>
          <t>[custom:CashBonusReceived]</t>
        </is>
      </c>
      <c r="B26" s="4" t="inlineStr">
        <is>
          <t>55.00%</t>
        </is>
      </c>
    </row>
    <row r="27">
      <c r="A27" s="4" t="inlineStr">
        <is>
          <t>Other Commitments, Description</t>
        </is>
      </c>
      <c r="B27" s="4" t="inlineStr">
        <is>
          <t>(i)
$250 million, the Chief Executive Officer shall receive a cash payment of $150,000; (ii) $500 million, the Chief Executive Officer shall
receive a cash payment of $350,000; and (iii) $1 billion, the Chief Executive Officer shall receive a cash payment of $750,000. Furthermore,
on or as soon as reasonably practicable following the date of the consummation the Company’s initial public offering of its securities,
the Chief Executive Officer shall be granted</t>
        </is>
      </c>
    </row>
    <row r="28">
      <c r="A28" s="4" t="inlineStr">
        <is>
          <t>Share-based Compensation Arrangement by Share-based Payment Award, Non-Option Equity Instruments, Granted</t>
        </is>
      </c>
      <c r="B28" s="5" t="n">
        <v>7575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21, 2022</t>
        </is>
      </c>
      <c r="C1" s="2" t="inlineStr">
        <is>
          <t>Jan. 14, 2022</t>
        </is>
      </c>
      <c r="D1" s="2" t="inlineStr">
        <is>
          <t>Jan. 06, 2022</t>
        </is>
      </c>
      <c r="E1" s="2" t="inlineStr">
        <is>
          <t>Jan. 01, 2021</t>
        </is>
      </c>
      <c r="F1" s="2" t="inlineStr">
        <is>
          <t>Jan. 31, 2020</t>
        </is>
      </c>
      <c r="G1" s="2" t="inlineStr">
        <is>
          <t>Dec. 31, 2021</t>
        </is>
      </c>
      <c r="H1" s="2" t="inlineStr">
        <is>
          <t>Dec. 31, 2020</t>
        </is>
      </c>
      <c r="I1" s="2" t="inlineStr">
        <is>
          <t>Dec. 31, 2019</t>
        </is>
      </c>
    </row>
    <row r="2">
      <c r="A2" s="3" t="inlineStr">
        <is>
          <t>Subsequent Event [Line Items]</t>
        </is>
      </c>
    </row>
    <row r="3">
      <c r="A3" s="4" t="inlineStr">
        <is>
          <t>Share-based Compensation Arrangement by Share-based Payment Award, Options, Outstanding, Number</t>
        </is>
      </c>
      <c r="G3" s="5" t="n">
        <v>903468</v>
      </c>
      <c r="H3" s="5" t="n">
        <v>675731</v>
      </c>
      <c r="I3" s="5" t="n">
        <v>475368</v>
      </c>
    </row>
    <row r="4">
      <c r="A4" s="4" t="inlineStr">
        <is>
          <t>Share-based Compensation Arrangement by Share-based Payment Award, Options, Grants in Period, Gross</t>
        </is>
      </c>
      <c r="G4" s="5" t="n">
        <v>227737</v>
      </c>
      <c r="H4" s="5" t="n">
        <v>200363</v>
      </c>
    </row>
    <row r="5">
      <c r="A5" s="4" t="inlineStr">
        <is>
          <t>Chief Executive Officer [Member] | Employee Agreement [Member]</t>
        </is>
      </c>
    </row>
    <row r="6">
      <c r="A6" s="3" t="inlineStr">
        <is>
          <t>Subsequent Event [Line Items]</t>
        </is>
      </c>
    </row>
    <row r="7">
      <c r="A7" s="4" t="inlineStr">
        <is>
          <t>Shares Issued, Price Per Share</t>
        </is>
      </c>
      <c r="E7" s="8" t="n">
        <v>7.82</v>
      </c>
    </row>
    <row r="8">
      <c r="A8" s="4" t="inlineStr">
        <is>
          <t>Proceeds from Issuance or Sale of Equity</t>
        </is>
      </c>
      <c r="E8" s="6" t="n">
        <v>5000000</v>
      </c>
      <c r="F8" s="6" t="n">
        <v>3000000</v>
      </c>
    </row>
    <row r="9">
      <c r="A9" s="4" t="inlineStr">
        <is>
          <t>Share-based Compensation Arrangement by Share-based Payment Award, Options, Grants in Period, Gross</t>
        </is>
      </c>
      <c r="E9" s="5" t="n">
        <v>757575</v>
      </c>
    </row>
    <row r="10">
      <c r="A10" s="4" t="inlineStr">
        <is>
          <t>Subsequent Event [Member] | Chief Executive Officer [Member] | Employee Agreement [Member]</t>
        </is>
      </c>
    </row>
    <row r="11">
      <c r="A11" s="3" t="inlineStr">
        <is>
          <t>Subsequent Event [Line Items]</t>
        </is>
      </c>
    </row>
    <row r="12">
      <c r="A12" s="4" t="inlineStr">
        <is>
          <t>Shares Issued, Price Per Share</t>
        </is>
      </c>
      <c r="C12" s="6" t="n">
        <v>4</v>
      </c>
    </row>
    <row r="13">
      <c r="A13" s="4" t="inlineStr">
        <is>
          <t>Share-based Compensation Arrangement by Share-based Payment Award, Options, Grants in Period, Gross</t>
        </is>
      </c>
      <c r="C13" s="5" t="n">
        <v>757575</v>
      </c>
    </row>
    <row r="14">
      <c r="A14" s="4" t="inlineStr">
        <is>
          <t>Subsequent Event [Member] | Board of Directors and Scientific Advisory Board [Member]</t>
        </is>
      </c>
    </row>
    <row r="15">
      <c r="A15" s="3" t="inlineStr">
        <is>
          <t>Subsequent Event [Line Items]</t>
        </is>
      </c>
    </row>
    <row r="16">
      <c r="A16" s="4" t="inlineStr">
        <is>
          <t>Shares Issued, Price Per Share</t>
        </is>
      </c>
      <c r="B16" s="8" t="n">
        <v>1.33</v>
      </c>
    </row>
    <row r="17">
      <c r="A17" s="4" t="inlineStr">
        <is>
          <t>Share-based Compensation Arrangement by Share-based Payment Award, Options, Grants in Period, Gross</t>
        </is>
      </c>
      <c r="B17" s="5" t="n">
        <v>247500</v>
      </c>
    </row>
    <row r="18">
      <c r="A18" s="4" t="inlineStr">
        <is>
          <t>Subsequent Event [Member] | Promissory Notes Payable [Member]</t>
        </is>
      </c>
    </row>
    <row r="19">
      <c r="A19" s="3" t="inlineStr">
        <is>
          <t>Subsequent Event [Line Items]</t>
        </is>
      </c>
    </row>
    <row r="20">
      <c r="A20" s="4" t="inlineStr">
        <is>
          <t>Proceeds from Issuance or Sale of Equity</t>
        </is>
      </c>
      <c r="D20" s="6" t="n">
        <v>5000000</v>
      </c>
    </row>
    <row r="21">
      <c r="A21" s="4" t="inlineStr">
        <is>
          <t>Subsequent Event [Member] | Unsecured Promissory Notes [Member]</t>
        </is>
      </c>
    </row>
    <row r="22">
      <c r="A22" s="3" t="inlineStr">
        <is>
          <t>Subsequent Event [Line Items]</t>
        </is>
      </c>
    </row>
    <row r="23">
      <c r="A23" s="4" t="inlineStr">
        <is>
          <t>Debt Instrument, Face Amount</t>
        </is>
      </c>
      <c r="D23" s="5" t="n">
        <v>138887</v>
      </c>
    </row>
    <row r="24">
      <c r="A24" s="4" t="inlineStr">
        <is>
          <t>Debt Instrument, Unamortized Discount</t>
        </is>
      </c>
      <c r="D24" s="6" t="n">
        <v>13887</v>
      </c>
    </row>
    <row r="25">
      <c r="A25" s="4" t="inlineStr">
        <is>
          <t>Debt Instrument, Interest Rate, Effective Percentage</t>
        </is>
      </c>
      <c r="D25" s="4" t="inlineStr">
        <is>
          <t>12.00%</t>
        </is>
      </c>
    </row>
    <row r="26">
      <c r="A26" s="4" t="inlineStr">
        <is>
          <t>Subsequent Event [Member] | IPO [Member]</t>
        </is>
      </c>
    </row>
    <row r="27">
      <c r="A27" s="3" t="inlineStr">
        <is>
          <t>Subsequent Event [Line Items]</t>
        </is>
      </c>
    </row>
    <row r="28">
      <c r="A28" s="4" t="inlineStr">
        <is>
          <t>Stock Issued During Period, Shares, New Issues</t>
        </is>
      </c>
      <c r="C28" s="5" t="n">
        <v>3750000</v>
      </c>
    </row>
    <row r="29">
      <c r="A29" s="4" t="inlineStr">
        <is>
          <t>Shares Issued, Price Per Share</t>
        </is>
      </c>
      <c r="C29" s="6" t="n">
        <v>4</v>
      </c>
    </row>
    <row r="30">
      <c r="A30" s="4" t="inlineStr">
        <is>
          <t>Gross proceeds from issuance initial public offering</t>
        </is>
      </c>
      <c r="C30" s="6" t="n">
        <v>15000000</v>
      </c>
    </row>
    <row r="31">
      <c r="A31" s="4" t="inlineStr">
        <is>
          <t>Proceeds from Issuance Initial Public Offering</t>
        </is>
      </c>
      <c r="C31" s="6" t="n">
        <v>13000000</v>
      </c>
    </row>
    <row r="32">
      <c r="A32" s="4" t="inlineStr">
        <is>
          <t>Share-based Compensation Arrangement by Share-based Payment Award, Options, Outstanding, Number</t>
        </is>
      </c>
      <c r="C32" s="5" t="n">
        <v>562500</v>
      </c>
    </row>
    <row r="33">
      <c r="A33" s="4" t="inlineStr">
        <is>
          <t>Conversion of Stock, Shares Converted</t>
        </is>
      </c>
      <c r="C33" s="5" t="n">
        <v>12253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628</v>
      </c>
      <c r="C2" s="6" t="n">
        <v>462671</v>
      </c>
      <c r="D2" s="6" t="n">
        <v>-2085499</v>
      </c>
      <c r="E2" s="6" t="n">
        <v>-1622200</v>
      </c>
    </row>
    <row r="3">
      <c r="A3" s="4" t="inlineStr">
        <is>
          <t>Beginning balance, shares at Dec. 31, 2019</t>
        </is>
      </c>
      <c r="B3" s="5" t="n">
        <v>6281557</v>
      </c>
    </row>
    <row r="4">
      <c r="A4" s="4" t="inlineStr">
        <is>
          <t>Issuance of shares for the acquisition of Farrington Therapeutics LLC</t>
        </is>
      </c>
      <c r="B4" s="6" t="n">
        <v>8</v>
      </c>
      <c r="C4" s="5" t="n">
        <v>289192</v>
      </c>
      <c r="D4" s="4" t="inlineStr">
        <is>
          <t xml:space="preserve"> </t>
        </is>
      </c>
      <c r="E4" s="5" t="n">
        <v>289200</v>
      </c>
    </row>
    <row r="5">
      <c r="A5" s="4" t="inlineStr">
        <is>
          <t>Issuance of shares for the acquisition of Farrington Therapeutics LLC, shares</t>
        </is>
      </c>
      <c r="B5" s="5" t="n">
        <v>75757</v>
      </c>
    </row>
    <row r="6">
      <c r="A6" s="4" t="inlineStr">
        <is>
          <t>Stock based compensation</t>
        </is>
      </c>
      <c r="B6" s="4" t="inlineStr">
        <is>
          <t xml:space="preserve"> </t>
        </is>
      </c>
      <c r="C6" s="5" t="n">
        <v>234580</v>
      </c>
      <c r="D6" s="4" t="inlineStr">
        <is>
          <t xml:space="preserve"> </t>
        </is>
      </c>
      <c r="E6" s="5" t="n">
        <v>234580</v>
      </c>
    </row>
    <row r="7">
      <c r="A7" s="4" t="inlineStr">
        <is>
          <t>Deemed dividend upon debt exchange</t>
        </is>
      </c>
      <c r="B7" s="4" t="inlineStr">
        <is>
          <t xml:space="preserve"> </t>
        </is>
      </c>
      <c r="C7" s="4" t="inlineStr">
        <is>
          <t xml:space="preserve"> </t>
        </is>
      </c>
      <c r="D7" s="5" t="n">
        <v>-201737</v>
      </c>
      <c r="E7" s="5" t="n">
        <v>-201737</v>
      </c>
    </row>
    <row r="8">
      <c r="A8" s="4" t="inlineStr">
        <is>
          <t>Net loss</t>
        </is>
      </c>
      <c r="B8" s="4" t="inlineStr">
        <is>
          <t xml:space="preserve"> </t>
        </is>
      </c>
      <c r="C8" s="4" t="inlineStr">
        <is>
          <t xml:space="preserve"> </t>
        </is>
      </c>
      <c r="D8" s="5" t="n">
        <v>-2417371</v>
      </c>
      <c r="E8" s="5" t="n">
        <v>-2417371</v>
      </c>
    </row>
    <row r="9">
      <c r="A9" s="4" t="inlineStr">
        <is>
          <t>Ending balance, value at Dec. 31, 2020</t>
        </is>
      </c>
      <c r="B9" s="6" t="n">
        <v>636</v>
      </c>
      <c r="C9" s="5" t="n">
        <v>986443</v>
      </c>
      <c r="D9" s="5" t="n">
        <v>-4704607</v>
      </c>
      <c r="E9" s="5" t="n">
        <v>-3717528</v>
      </c>
    </row>
    <row r="10">
      <c r="A10" s="4" t="inlineStr">
        <is>
          <t>Ending balance, shares at Dec. 31, 2020</t>
        </is>
      </c>
      <c r="B10" s="5" t="n">
        <v>6357314</v>
      </c>
    </row>
    <row r="11">
      <c r="A11" s="4" t="inlineStr">
        <is>
          <t>Stock based compensation</t>
        </is>
      </c>
      <c r="B11" s="4" t="inlineStr">
        <is>
          <t xml:space="preserve"> </t>
        </is>
      </c>
      <c r="C11" s="5" t="n">
        <v>1239269</v>
      </c>
      <c r="D11" s="4" t="inlineStr">
        <is>
          <t xml:space="preserve"> </t>
        </is>
      </c>
      <c r="E11" s="5" t="n">
        <v>1239269</v>
      </c>
    </row>
    <row r="12">
      <c r="A12" s="4" t="inlineStr">
        <is>
          <t>Net loss</t>
        </is>
      </c>
      <c r="B12" s="4" t="inlineStr">
        <is>
          <t xml:space="preserve"> </t>
        </is>
      </c>
      <c r="C12" s="4" t="inlineStr">
        <is>
          <t xml:space="preserve"> </t>
        </is>
      </c>
      <c r="D12" s="5" t="n">
        <v>-2206643</v>
      </c>
      <c r="E12" s="5" t="n">
        <v>-2206643</v>
      </c>
    </row>
    <row r="13">
      <c r="A13" s="4" t="inlineStr">
        <is>
          <t>Ending balance, value at Dec. 31, 2021</t>
        </is>
      </c>
      <c r="B13" s="6" t="n">
        <v>636</v>
      </c>
      <c r="C13" s="6" t="n">
        <v>2225712</v>
      </c>
      <c r="D13" s="6" t="n">
        <v>-6911250</v>
      </c>
      <c r="E13" s="6" t="n">
        <v>-4684902</v>
      </c>
    </row>
    <row r="14">
      <c r="A14" s="4" t="inlineStr">
        <is>
          <t>Ending balance, shares at Dec. 31, 2021</t>
        </is>
      </c>
      <c r="B14" s="5" t="n">
        <v>63573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2206643</v>
      </c>
      <c r="C4" s="6" t="n">
        <v>-2417371</v>
      </c>
    </row>
    <row r="5">
      <c r="A5" s="3" t="inlineStr">
        <is>
          <t>Adjustments to reconcile net loss to net cash used in operating activities:</t>
        </is>
      </c>
    </row>
    <row r="6">
      <c r="A6" s="4" t="inlineStr">
        <is>
          <t>In-process research and development expense</t>
        </is>
      </c>
      <c r="B6" s="4" t="inlineStr">
        <is>
          <t xml:space="preserve"> </t>
        </is>
      </c>
      <c r="C6" s="5" t="n">
        <v>289200</v>
      </c>
    </row>
    <row r="7">
      <c r="A7" s="4" t="inlineStr">
        <is>
          <t>Amortization of debt discount</t>
        </is>
      </c>
      <c r="B7" s="5" t="n">
        <v>666566</v>
      </c>
      <c r="C7" s="5" t="n">
        <v>145356</v>
      </c>
    </row>
    <row r="8">
      <c r="A8" s="4" t="inlineStr">
        <is>
          <t>Stock based compensation</t>
        </is>
      </c>
      <c r="B8" s="5" t="n">
        <v>1239269</v>
      </c>
      <c r="C8" s="5" t="n">
        <v>234580</v>
      </c>
    </row>
    <row r="9">
      <c r="A9" s="4" t="inlineStr">
        <is>
          <t>Change in fair value of redemption liability</t>
        </is>
      </c>
      <c r="B9" s="5" t="n">
        <v>-1832651</v>
      </c>
      <c r="C9" s="5" t="n">
        <v>362486</v>
      </c>
    </row>
    <row r="10">
      <c r="A10" s="3" t="inlineStr">
        <is>
          <t>Changes in operating accounts:</t>
        </is>
      </c>
    </row>
    <row r="11">
      <c r="A11" s="4" t="inlineStr">
        <is>
          <t>Changes in prepaid expenses and other current assets</t>
        </is>
      </c>
      <c r="B11" s="5" t="n">
        <v>32276</v>
      </c>
      <c r="C11" s="5" t="n">
        <v>-100346</v>
      </c>
    </row>
    <row r="12">
      <c r="A12" s="4" t="inlineStr">
        <is>
          <t>Changes in accounts payable and accrued expenses</t>
        </is>
      </c>
      <c r="B12" s="5" t="n">
        <v>850293</v>
      </c>
      <c r="C12" s="5" t="n">
        <v>306570</v>
      </c>
    </row>
    <row r="13">
      <c r="A13" s="4" t="inlineStr">
        <is>
          <t>Changes in accrued interest</t>
        </is>
      </c>
      <c r="B13" s="5" t="n">
        <v>164646</v>
      </c>
      <c r="C13" s="5" t="n">
        <v>101093</v>
      </c>
    </row>
    <row r="14">
      <c r="A14" s="4" t="inlineStr">
        <is>
          <t>Net cash used in operating activities</t>
        </is>
      </c>
      <c r="B14" s="5" t="n">
        <v>-1086244</v>
      </c>
      <c r="C14" s="5" t="n">
        <v>-1078432</v>
      </c>
    </row>
    <row r="15">
      <c r="A15" s="3" t="inlineStr">
        <is>
          <t>Cash flows from financing activities</t>
        </is>
      </c>
    </row>
    <row r="16">
      <c r="A16" s="4" t="inlineStr">
        <is>
          <t>Proceeds from related-party convertible notes</t>
        </is>
      </c>
      <c r="B16" s="5" t="n">
        <v>1078015</v>
      </c>
      <c r="C16" s="5" t="n">
        <v>1232003</v>
      </c>
    </row>
    <row r="17">
      <c r="A17" s="4" t="inlineStr">
        <is>
          <t>Deferred offering costs</t>
        </is>
      </c>
      <c r="B17" s="5" t="n">
        <v>-179267</v>
      </c>
      <c r="C17" s="4" t="inlineStr">
        <is>
          <t xml:space="preserve"> </t>
        </is>
      </c>
    </row>
    <row r="18">
      <c r="A18" s="4" t="inlineStr">
        <is>
          <t>Net cash provided by financing activities</t>
        </is>
      </c>
      <c r="B18" s="5" t="n">
        <v>898748</v>
      </c>
      <c r="C18" s="5" t="n">
        <v>1232003</v>
      </c>
    </row>
    <row r="19">
      <c r="A19" s="4" t="inlineStr">
        <is>
          <t>Net (decrease) increase in cash</t>
        </is>
      </c>
      <c r="B19" s="5" t="n">
        <v>-187496</v>
      </c>
      <c r="C19" s="5" t="n">
        <v>153571</v>
      </c>
    </row>
    <row r="20">
      <c r="A20" s="4" t="inlineStr">
        <is>
          <t>Cash - beginning of year</t>
        </is>
      </c>
      <c r="B20" s="5" t="n">
        <v>191852</v>
      </c>
      <c r="C20" s="5" t="n">
        <v>38281</v>
      </c>
    </row>
    <row r="21">
      <c r="A21" s="4" t="inlineStr">
        <is>
          <t>Cash - end of year</t>
        </is>
      </c>
      <c r="B21" s="5" t="n">
        <v>4356</v>
      </c>
      <c r="C21" s="5" t="n">
        <v>191852</v>
      </c>
    </row>
    <row r="22">
      <c r="A22" s="3" t="inlineStr">
        <is>
          <t>Supplemental disclosure of non-cash investing and financing activities:</t>
        </is>
      </c>
    </row>
    <row r="23">
      <c r="A23" s="4" t="inlineStr">
        <is>
          <t>Shares issued upon acquisition</t>
        </is>
      </c>
      <c r="B23" s="4" t="inlineStr">
        <is>
          <t xml:space="preserve"> </t>
        </is>
      </c>
      <c r="C23" s="5" t="n">
        <v>289200</v>
      </c>
    </row>
    <row r="24">
      <c r="A24" s="4" t="inlineStr">
        <is>
          <t>Deemed dividend</t>
        </is>
      </c>
      <c r="B24" s="4" t="inlineStr">
        <is>
          <t xml:space="preserve"> </t>
        </is>
      </c>
      <c r="C24" s="5" t="n">
        <v>201737</v>
      </c>
    </row>
    <row r="25">
      <c r="A25" s="4" t="inlineStr">
        <is>
          <t>Accrued interest roll-over to new notes payable</t>
        </is>
      </c>
      <c r="B25" s="5" t="n">
        <v>58091</v>
      </c>
      <c r="C25" s="5" t="n">
        <v>89456</v>
      </c>
    </row>
    <row r="26">
      <c r="A26" s="4" t="inlineStr">
        <is>
          <t>Due to founder converted to note payable</t>
        </is>
      </c>
      <c r="B26" s="4" t="inlineStr">
        <is>
          <t xml:space="preserve"> </t>
        </is>
      </c>
      <c r="C26" s="5" t="n">
        <v>55068</v>
      </c>
    </row>
    <row r="27">
      <c r="A27" s="4" t="inlineStr">
        <is>
          <t>Unpaid deferred offering costs</t>
        </is>
      </c>
      <c r="B27" s="6" t="n">
        <v>367384</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12 Months Ended</t>
        </is>
      </c>
    </row>
    <row r="2">
      <c r="B2" s="2" t="inlineStr">
        <is>
          <t>Dec. 31, 2021</t>
        </is>
      </c>
    </row>
    <row r="3">
      <c r="A3" s="3" t="inlineStr">
        <is>
          <t>Accounting Policies [Abstract]</t>
        </is>
      </c>
    </row>
    <row r="4">
      <c r="A4" s="4" t="inlineStr">
        <is>
          <t>DESCRIPTION OF BUSINESS AND LIQUIDITY</t>
        </is>
      </c>
      <c r="B4" s="4" t="inlineStr">
        <is>
          <t xml:space="preserve"> DESCRIPTION
OF BUSINESS AND LIQUIDITY Hillstream
BioPharma, Inc. (“HBI”) was incorporated on March 28, 2017, as a Delaware C-corporation. At December 31, 2021, Hillstream
BioPharma, Inc. had two wholly-owned subsidiaries: HB Pharma Corp. (“HB”) and Farrington Therapeutics LLC (“Farrington”
and together with HBI and HB, the “Company”). The
Company is a pre-clinical biotechnology company developing novel therapeutic candidates targeting ferroptosis, an emerging new anti-cancer
mechanism resulting in iron mediated cell death (“IMCD”) for treatment resistant cancers. The Company’s most advanced
product candidate is HSB-1216, an IMCD modulator, targeting a variety of solid tumors. The active drug in HSB-1216 was found to reduce
tumor burden in a clinical pilot study in Germany in treatment resistant cancers, including triple negative breast cancer and epithelial
carcinomas. The Company’s goal is to file an investigational new drug application (“IND”) with the U.S. Food
and Drug Administration (“FDA”) in 2023 and start a clinical study with HSB-1216 in 2023; however, no assurance can
be provided that the Company’s IND will be accepted by the FDA in 2023, if at all. If the IND is accepted by the FDA, the HSB-1216
clinical study will focus on expanding upon the clinical pilot study conducted in Germany. If the Company is able to start the clinical
study with HSB-1216 in 2023, the Company anticipates that initial data from such trial will be released either at the end of 2023 or
early 2024. The Company uses Quatramer™, the proprietary tumor targeting platform, to enhance the uptake of HSB-1216 in the tumor
microenvironment with an extended duration of action and minimal off-target toxicity. In addition, Trident Artificial Intelligence, the
Company’s artificial intelligence precision medicine platform, is used to identify biomarkers in its clinical programs to target
specific patient segments. The discovery of regulated cell death processes, such as apoptosis and autophagy, has enabled novel target
discovery for drug development. Ferroptosis, a form of IMCD, is an emerging regulated cell death process which decreases intracellular
iron or the Labile Iron Pool (“LIP”). Cancer cells increase the LIP leading to unregulated cell growth and metabolism. Decreasing
the LIP, induces iron-led reactive oxygen species production and lipid peroxidation, two key hallmarks of ferroptosis/IMCD. HSB-1216
binds iron in the cytoplasm of cancer cells and decreases the LIP, thereby inducing ferroptosis/IMCD, leading to regulated cell death.
Areas of interest for the development of HSB-1216 are as a treatment of solid tumors, including triple negative breast cancer,
uveal melanoma, glioblastoma multiforme, head and neck squamous cell carcinoma and other treatment resistant cancers with high unmet
need. Liquidity
The
accompanying consolidated financial statements have been prepared on the basis that the Company is a going concern, which contemplates,
among other things, the realization of assets and satisfaction of liabilities in the normal course of business. For the year ended December
31, 2021, the Company incurred operating losses in the amount of approximately $ 3.2
million and had an accumulated deficit
of approximately $ 6.9 million at December 31, 2021. The Company financed its working
capital requirements through December 31, 2021 primarily through the issuance of convertible promissory notes payable issued to
related parties. On
January 14, 2022, the Company closed its initial public offering (“IPO”) of 3,750,000
shares of the Company’s common stock at
a public offering price of $ 4.00
per share. The gross proceeds to the Company
from the IPO were $ 15.0
million, prior to deducting underwriting discounts,
commissions, and other offering expenses. The net proceeds to the Company from the IPO were approximately $ 13.0
million. The Company granted the underwriters
a 45-day option to purchase up to an additional 562,500
shares of common stock at the public offering
price less discounts and commissions, to cover over-allotments; however, this option expired unexercised. Additionally, and as
a result of the completion of the IPO, all of the related party convertible debt and accrued interest was converted into an aggregate
of 1,225,384
shares of the Company’s common stock
pursuant to the terms of the convertible notes. The shares of the Company’s common stock began trading on The Nasdaq
Capital Market on January 12, 2022 under the ticker symbol “HILS”. The
Company believes its cash on hand after the completion of the IPO is sufficient to meet its operating obligations and capital
requirements for at least twelve months from the issuance of these financial statements. Thereafter, the Company may need to raise further
capital through the sale of additional equity or debt securities or other debt instruments to support its future operations. Other
risks and uncertaintie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if at all. The Company is subject to risks common to biopharmaceutical companies including,
but not limited to, the development of new technological innovations, dependence on key personnel, protection of proprietary technology,
compliance with government regulations, product liability, uncertainty of market acceptance of products and the need to obtain additional
financing. The Company is dependent on third party suppliers. The Company’s products require approval or clearance from the FDA
prior to commencing commercial sales in the United States. Approvals or clearances are also required in foreign jurisdictions in which
the Company may license or sell its products. There can be no assurance that the Company’s products will receive all of the required
approvals or clearances. COVID-19 In
December 2019, a novel strain of coronavirus (“COVID-19”) was reported globally. The World Health Organization declared COVID-19
to constitute a “Public Health Emergency of International Concern” on January 30, 2020 and a global pandemic on March 11,
2020. In March 2020, individual states mandated “stay at home orders”, restricted access to hospitals, prohibited elective
surgeries and instituted other restrictions in connection with the COVID-19 outbreak. The extent of the impact of COVID-19 on the Company’s
operational and financial performance will depend on future developments, including access to products, potential disruptions
in global freight networks, domestic and foreign government actions and changes in demand based on the duration and severity of the COVID-19
outbreak. As of December 31, 2021, the Company’s operations have not been materially affected by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BASIS
OF PRESENTATION AND SUMMARY OF SIGNIFICANT ACCOUNTING POLICIES Basis
of presentation These
accompanying consolidated financial statements have been prepared in accordance with accounting principles generally accepted
in the United States of America (“US GAAP”). The Company operates in one segment. Reverse
stock split On
September 16, 2021, the Company effectuated a reverse split of shares of its common stock at a ratio of 1-for-26.4
pursuant to an amendment
to the Company’s Certificate of Incorporation, as amended, filed with the Delaware Secretary of State and approved by the
Company’s board of directors and stockholders. The par value of the Company’s common stock was not adjusted as a result
of the reverse split. All issued and outstanding common stock share and per share amounts contained in the financial statements have
been retroactively adjusted to reflect this reverse split for all periods presented. Principles
of consolidation The
consolidated financial statements include the accounts of Hillstream BioPharma, Inc. and its wholly-owned subsidiaries, HB Pharma Corp.,
Nanoproteagen and Farrington. All significant intercompany balances and transactions have been eliminated in consolidation. Use
of estimates The
preparation of financial statements in conformity with U.S. GAAP requires management to make estimates and assumptions that affect the
reported amounts of assets and liabilities and related disclosures in the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Estimates are used in the following areas, among others: research and development expense
recognition, valuation of common shares and stock options, allowances of deferred tax assets, valuation of debt related instruments,
accrued expenses and liabilities, and cash flow assumptions regarding going concern considerations. Cash The
Company from time to time during the period covered by these financial statements may have had bank account balances in excess of federally
insured limits. The Company has not experienced losses in such accounts. The Company believes that it is not subject to unusual credit
risk beyond the normal credit risk associated with commercial banking relationships.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ment in clinical trials, administrative costs incurred by third parties, and other indicators of the services
completed. Substantially all of the prepaid expenses at December 31, 2021 relate to a manufacturing services agreement. Substantially
all of the prepaid expenses at December 31, 2020 relate to the purchase of an active pharmaceutical ingredient. Acquired
in-process research and development The
Company has acquired, and may in the future acquire, rights to develop and commercialize new product candidates and/or other in-process
research and development assets. In accordance with Financial Accounting Standards Board (“FASB”) Accounting Standards
Codification (“ASC”) 730-10-25-1, Research and Development,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to employees, non-employees and directors is estimated as of the date of grant
using the Black-Scholes option-pricing model, net of actual forfeitures. The fair value is amortized as compensation cost on a straight-line
basis over the requisite service period of the awards, which is generally the vesting period. The
fair value of each stock option grant is estimated on the date of grant using the Black-Scholes option-pricing model. At December
31, 2021, the Company was a private company and lacked company-specific historical and implied volatility information.
Therefore, it estimated its expected stock volatility based on the historical data regarding the volatility of a publicly traded
set of peer companies. The expected term of stock options granted was between five and seven years. The risk-free interest rate
was determined by reference to the U.S. Treasury yield curve in effect at the time of grant of the award for time periods approximately
equal to the expected term of the award. Common
stock valuations The
Company was required to periodically estimate the fair value of common stock with the assistance of an independent third-party valuation
expert when issuing stock options and computing its estimated stock-based compensation expense and value of shares issued in acquiring
product candidates.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Debt
discount and derivative instruments The
initial fair value of the redemption feature relating to the convertible debt instruments is treated as a debt discount and amortized
over the term of the related debt using the straight-line method, which approximates the interest method. If a loan is paid in full,
any unamortized financing costs will be removed from the related accounts and charged to operations. Amortization of debt discount is
recorded as a component of interest expense. In accordance with Accounting Standards Update (“ASU”) 2015-03, Interest
— Imputation of Interest The
Company accounts for derivative instruments in accordance with ASC 815, Derivative and Hedging Fair
value measurements The
Company applies ASC 820, Fair Value Measurement The
carrying value of the Company’s prepaid expenses, accounts payable and accrued expenses approximate fair value because of the short-term
maturity of these financial instruments. The redemption feature of the debt instruments is recorded at fair value. See Note 5.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ferred
Offering Costs Deferred
offering costs consisted of legal, accounting, printing, and filing fees that the Company capitalized which will be offset against the
proceeds from the IPO. Income
taxes The
Company accounts for income taxes using the asset-and-liability method in accordance with ASC 740, Income Taxes Deferred
tax assets and liabilities are measured using enacted tax rates expected to apply to taxable income in the years in which those temporary
differences are expected to be recovered or settled. The effect on the deferred tax assets and liabilities of a change in tax rate is
recognized in the period that includes the enactment date. A valuation allowance has been recognized for all periods since it is “more
likely than not” that some portion or all of the deferred tax assets will not be realized in future period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t December 31, 2021 and 2020, the Company had no unrecognized uncertain income tax positions,
and therefore no amounts have been recognized in the consolidated financial statements. Net
loss per share The
Company reports loss per share in accordance with ASC 260-10, Earnings Per Share Potentially
dilutive securities not included in the computation of earnings (loss) per share for the years ended December 31, 2021 and 2020 included
options to purchase 903,468
and 675,731
shares of common stock, respectively. The number
of shares issuable upon the conversion of convertible debt and accrued interest (which was 1,225,384
shares at the IPO date of January 14, 2022) is
not included in the denominator since their inclusion would be anti-dilutive. All common share amounts and per share amounts have been
adjusted to reflect a 1-for-26.4 reverse stock split of the Company’s common stock effectuated
on September 16, 2021. Management concluded that the deemed dividend (see Note 4) is analogous to a return on equity classified
preference shares, therefore the deemed dividend is added to the net loss for purposes of the basic and diluted loss per share calculation.
Accordingly, the numerator of the loss per share calculation (basic and diluted) is $ 2,619,108
for the year ended December 31, 2020. New
accounting pronouncements not yet adopted: The
Company has evaluated all recent accounting pronouncements and believes that none of them will have a material effect on the Company’s
financial position, results of operations or cash flows except as discussed below. Leases In
February 2016, the FASB issued ASU No. 2016-02, “ Leases (Topic 842) Leases Debt
with Conversion and Other Options and Derivatives and Hedging The
FASB recently issued ASU 2020-06, Debt – Debt with Conversion and Other Options (Subtopic 470- 20) and Derivatives and Hedging
– Contracts in Entity’s Own Equity (Subtopic 815-40): Accounting for Convertible Instruments and Contracts in an Entity’s
Own Equity Earnings Per Share Earnings
Per Share In
May 2021, the FASB issued ASU 2021-04, Earnings Per Share Compensation-Stock Compensation Derivatives and Hedging-Contracts in Entity’s Own Equity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 Codification
Improvements In
October 2020, the FASB issued ASU 2020-10, Codification Improv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1</t>
        </is>
      </c>
    </row>
    <row r="3">
      <c r="A3" s="3" t="inlineStr">
        <is>
          <t>Business Combination and Asset Acquisition [Abstract]</t>
        </is>
      </c>
    </row>
    <row r="4">
      <c r="A4" s="4" t="inlineStr">
        <is>
          <t>ACQUISITION</t>
        </is>
      </c>
      <c r="B4" s="4" t="inlineStr">
        <is>
          <t xml:space="preserve">Note
3 - Acquisition ACQUISITION Farrington On
November 12, 2020, the Company acquired 100 %
of the member interests of Farrington, an early-stage biotech company which owned a next generation anthracycline, HSB-888, for pediatric
osteosarcoma. Pursuant to an Exchange Agreement, the Company issued 75,757
shares of its common stock to the seller as consideration
for the purchase. The transaction did not meet the definition of a business combination for financial reporting purposes, since there
were no business inputs, employees acquired, processes or outputs at the time of the transaction. The fair value of the common stock
issued was estimated to be approximately $ 289,200 ,
for which the single asset was recognized as a component of acquired in-process research and development expense in the accompanying
consolidated statements of operations in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3:58:35Z</dcterms:created>
  <dcterms:modified xmlns:dcterms="http://purl.org/dc/terms/" xmlns:xsi="http://www.w3.org/2001/XMLSchema-instance" xsi:type="dcterms:W3CDTF">2022-04-01T13:58:35Z</dcterms:modified>
</cp:coreProperties>
</file>